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Plant and Equipment" sheetId="10" state="visible" r:id="rId10"/>
    <sheet xmlns:r="http://schemas.openxmlformats.org/officeDocument/2006/relationships" name="Investment" sheetId="11" state="visible" r:id="rId11"/>
    <sheet xmlns:r="http://schemas.openxmlformats.org/officeDocument/2006/relationships" name="Deferred Income" sheetId="12" state="visible" r:id="rId12"/>
    <sheet xmlns:r="http://schemas.openxmlformats.org/officeDocument/2006/relationships" name="Account Receivable" sheetId="13" state="visible" r:id="rId13"/>
    <sheet xmlns:r="http://schemas.openxmlformats.org/officeDocument/2006/relationships" name="Other Receivables, Prepayments," sheetId="14" state="visible" r:id="rId14"/>
    <sheet xmlns:r="http://schemas.openxmlformats.org/officeDocument/2006/relationships" name="Other Payables and Accrued Liab" sheetId="15" state="visible" r:id="rId15"/>
    <sheet xmlns:r="http://schemas.openxmlformats.org/officeDocument/2006/relationships" name="Amount Due to Directors" sheetId="16" state="visible" r:id="rId16"/>
    <sheet xmlns:r="http://schemas.openxmlformats.org/officeDocument/2006/relationships" name="Amount Due to Related Parties" sheetId="17" state="visible" r:id="rId17"/>
    <sheet xmlns:r="http://schemas.openxmlformats.org/officeDocument/2006/relationships" name="Income Tax" sheetId="18" state="visible" r:id="rId18"/>
    <sheet xmlns:r="http://schemas.openxmlformats.org/officeDocument/2006/relationships" name="Concentrations of Risk"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Restatement of Prior Year Accou" sheetId="22" state="visible" r:id="rId22"/>
    <sheet xmlns:r="http://schemas.openxmlformats.org/officeDocument/2006/relationships" name="Restatement of March 31, 2018"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Bac_2" sheetId="26" state="visible" r:id="rId26"/>
    <sheet xmlns:r="http://schemas.openxmlformats.org/officeDocument/2006/relationships" name="Summary of Significant Accoun_3" sheetId="27" state="visible" r:id="rId27"/>
    <sheet xmlns:r="http://schemas.openxmlformats.org/officeDocument/2006/relationships" name="Plant and Equipment (Tables)" sheetId="28" state="visible" r:id="rId28"/>
    <sheet xmlns:r="http://schemas.openxmlformats.org/officeDocument/2006/relationships" name="Investment (Tables)" sheetId="29" state="visible" r:id="rId29"/>
    <sheet xmlns:r="http://schemas.openxmlformats.org/officeDocument/2006/relationships" name="Deferred Income (Tables)" sheetId="30" state="visible" r:id="rId30"/>
    <sheet xmlns:r="http://schemas.openxmlformats.org/officeDocument/2006/relationships" name="Account Receivable (Tables)" sheetId="31" state="visible" r:id="rId31"/>
    <sheet xmlns:r="http://schemas.openxmlformats.org/officeDocument/2006/relationships" name="Other Receivables, Prepayment_2" sheetId="32" state="visible" r:id="rId32"/>
    <sheet xmlns:r="http://schemas.openxmlformats.org/officeDocument/2006/relationships" name="Other Payables and Accrued Li_2" sheetId="33" state="visible" r:id="rId33"/>
    <sheet xmlns:r="http://schemas.openxmlformats.org/officeDocument/2006/relationships" name="Amount Due to Directors (Tables" sheetId="34" state="visible" r:id="rId34"/>
    <sheet xmlns:r="http://schemas.openxmlformats.org/officeDocument/2006/relationships" name="Amount Due to Related Parties (" sheetId="35" state="visible" r:id="rId35"/>
    <sheet xmlns:r="http://schemas.openxmlformats.org/officeDocument/2006/relationships" name="Income Tax (Tables)" sheetId="36" state="visible" r:id="rId36"/>
    <sheet xmlns:r="http://schemas.openxmlformats.org/officeDocument/2006/relationships" name="Commitments and Contingencies (" sheetId="37" state="visible" r:id="rId37"/>
    <sheet xmlns:r="http://schemas.openxmlformats.org/officeDocument/2006/relationships" name="Related Party Transactions (Tab" sheetId="38" state="visible" r:id="rId38"/>
    <sheet xmlns:r="http://schemas.openxmlformats.org/officeDocument/2006/relationships" name="Restatement of Prior Year Acc_2" sheetId="39" state="visible" r:id="rId39"/>
    <sheet xmlns:r="http://schemas.openxmlformats.org/officeDocument/2006/relationships" name="Restatement of March 31, 2018 (" sheetId="40" state="visible" r:id="rId40"/>
    <sheet xmlns:r="http://schemas.openxmlformats.org/officeDocument/2006/relationships" name="Organization and Business Bac_3" sheetId="41" state="visible" r:id="rId41"/>
    <sheet xmlns:r="http://schemas.openxmlformats.org/officeDocument/2006/relationships" name="Organization and Business Bac_4" sheetId="42" state="visible" r:id="rId42"/>
    <sheet xmlns:r="http://schemas.openxmlformats.org/officeDocument/2006/relationships" name="Organization and Business Bac_5"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Plant and Equipment (Details Na" sheetId="48" state="visible" r:id="rId48"/>
    <sheet xmlns:r="http://schemas.openxmlformats.org/officeDocument/2006/relationships" name="Plant and Equipment (Details _2" sheetId="49" state="visible" r:id="rId49"/>
    <sheet xmlns:r="http://schemas.openxmlformats.org/officeDocument/2006/relationships" name="Plant and Equipment - Schedule " sheetId="50" state="visible" r:id="rId50"/>
    <sheet xmlns:r="http://schemas.openxmlformats.org/officeDocument/2006/relationships" name="Investment (Details Narrative) " sheetId="51" state="visible" r:id="rId51"/>
    <sheet xmlns:r="http://schemas.openxmlformats.org/officeDocument/2006/relationships" name="Investment (Details Narrative)" sheetId="52" state="visible" r:id="rId52"/>
    <sheet xmlns:r="http://schemas.openxmlformats.org/officeDocument/2006/relationships" name="Investment - Schedule of Invest" sheetId="53" state="visible" r:id="rId53"/>
    <sheet xmlns:r="http://schemas.openxmlformats.org/officeDocument/2006/relationships" name="Deferred Income - Schedule of D" sheetId="54" state="visible" r:id="rId54"/>
    <sheet xmlns:r="http://schemas.openxmlformats.org/officeDocument/2006/relationships" name="Account Receivable (Details Nar" sheetId="55" state="visible" r:id="rId55"/>
    <sheet xmlns:r="http://schemas.openxmlformats.org/officeDocument/2006/relationships" name="Account Receivable - Schedule o" sheetId="56" state="visible" r:id="rId56"/>
    <sheet xmlns:r="http://schemas.openxmlformats.org/officeDocument/2006/relationships" name="Other Receivables, Prepayment_3" sheetId="57" state="visible" r:id="rId57"/>
    <sheet xmlns:r="http://schemas.openxmlformats.org/officeDocument/2006/relationships" name="Other Receivables, Prepayment_4" sheetId="58" state="visible" r:id="rId58"/>
    <sheet xmlns:r="http://schemas.openxmlformats.org/officeDocument/2006/relationships" name="Other Payables and Accrued Li_3" sheetId="59" state="visible" r:id="rId59"/>
    <sheet xmlns:r="http://schemas.openxmlformats.org/officeDocument/2006/relationships" name="Other Payables and Accrued Li_4" sheetId="60" state="visible" r:id="rId60"/>
    <sheet xmlns:r="http://schemas.openxmlformats.org/officeDocument/2006/relationships" name="Amount Due to Directors - Sched" sheetId="61" state="visible" r:id="rId61"/>
    <sheet xmlns:r="http://schemas.openxmlformats.org/officeDocument/2006/relationships" name="Amount Due to Related Parties -" sheetId="62" state="visible" r:id="rId62"/>
    <sheet xmlns:r="http://schemas.openxmlformats.org/officeDocument/2006/relationships" name="Income Tax (Details Narrative) " sheetId="63" state="visible" r:id="rId63"/>
    <sheet xmlns:r="http://schemas.openxmlformats.org/officeDocument/2006/relationships" name="Income Tax (Details Narrative)" sheetId="64" state="visible" r:id="rId64"/>
    <sheet xmlns:r="http://schemas.openxmlformats.org/officeDocument/2006/relationships" name="Income Tax - Schedule of Income" sheetId="65" state="visible" r:id="rId65"/>
    <sheet xmlns:r="http://schemas.openxmlformats.org/officeDocument/2006/relationships" name="Income Tax - Schedule of Inco_2" sheetId="66" state="visible" r:id="rId66"/>
    <sheet xmlns:r="http://schemas.openxmlformats.org/officeDocument/2006/relationships" name="Income Tax - Schedule of Deferr" sheetId="67" state="visible" r:id="rId67"/>
    <sheet xmlns:r="http://schemas.openxmlformats.org/officeDocument/2006/relationships" name="Concentrations of Risk (Details" sheetId="68" state="visible" r:id="rId68"/>
    <sheet xmlns:r="http://schemas.openxmlformats.org/officeDocument/2006/relationships" name="Concentrations of Risk (Detai_2" sheetId="69" state="visible" r:id="rId69"/>
    <sheet xmlns:r="http://schemas.openxmlformats.org/officeDocument/2006/relationships" name="Commitments and Contingencies_2" sheetId="70" state="visible" r:id="rId70"/>
    <sheet xmlns:r="http://schemas.openxmlformats.org/officeDocument/2006/relationships" name="Commitments and Contingencies_3" sheetId="71" state="visible" r:id="rId71"/>
    <sheet xmlns:r="http://schemas.openxmlformats.org/officeDocument/2006/relationships" name="Commitments and Contingencies -" sheetId="72" state="visible" r:id="rId72"/>
    <sheet xmlns:r="http://schemas.openxmlformats.org/officeDocument/2006/relationships" name="Commitments and Contingencies_4" sheetId="73" state="visible" r:id="rId73"/>
    <sheet xmlns:r="http://schemas.openxmlformats.org/officeDocument/2006/relationships" name="Related Party Transactions - Sc" sheetId="74" state="visible" r:id="rId74"/>
    <sheet xmlns:r="http://schemas.openxmlformats.org/officeDocument/2006/relationships" name="Related Party Transactions - _2" sheetId="75" state="visible" r:id="rId75"/>
    <sheet xmlns:r="http://schemas.openxmlformats.org/officeDocument/2006/relationships" name="Related Party Transactions - _3" sheetId="76" state="visible" r:id="rId76"/>
    <sheet xmlns:r="http://schemas.openxmlformats.org/officeDocument/2006/relationships" name="Related Party Transactions - _4" sheetId="77" state="visible" r:id="rId77"/>
    <sheet xmlns:r="http://schemas.openxmlformats.org/officeDocument/2006/relationships" name="Related Party Transactions - _5" sheetId="78" state="visible" r:id="rId78"/>
    <sheet xmlns:r="http://schemas.openxmlformats.org/officeDocument/2006/relationships" name="Restatement of Prior Year Acc_3" sheetId="79" state="visible" r:id="rId79"/>
    <sheet xmlns:r="http://schemas.openxmlformats.org/officeDocument/2006/relationships" name="Restatement of Prior Year Acc_4" sheetId="80" state="visible" r:id="rId80"/>
    <sheet xmlns:r="http://schemas.openxmlformats.org/officeDocument/2006/relationships" name="Restatement of Prior Year Acc_5" sheetId="81" state="visible" r:id="rId81"/>
    <sheet xmlns:r="http://schemas.openxmlformats.org/officeDocument/2006/relationships" name="Restatement of March 31, 2018_2" sheetId="82" state="visible" r:id="rId82"/>
    <sheet xmlns:r="http://schemas.openxmlformats.org/officeDocument/2006/relationships" name="Restatement of March 31, 2018 -" sheetId="83" state="visible" r:id="rId83"/>
  </sheets>
  <definedNames/>
  <calcPr calcId="124519" fullCalcOnLoad="1"/>
</workbook>
</file>

<file path=xl/sharedStrings.xml><?xml version="1.0" encoding="utf-8"?>
<sst xmlns="http://schemas.openxmlformats.org/spreadsheetml/2006/main" uniqueCount="561">
  <si>
    <t>Document and Entity Information</t>
  </si>
  <si>
    <t>9 Months Ended</t>
  </si>
  <si>
    <t>Dec. 31, 2018</t>
  </si>
  <si>
    <t>Document And Entity Information</t>
  </si>
  <si>
    <t>Entity Registrant Name</t>
  </si>
  <si>
    <t>Questcorp Global Inc.</t>
  </si>
  <si>
    <t>Entity Central Index Key</t>
  </si>
  <si>
    <t>0001671930</t>
  </si>
  <si>
    <t>Document Type</t>
  </si>
  <si>
    <t>S-1/A</t>
  </si>
  <si>
    <t>Document Period End Date</t>
  </si>
  <si>
    <t>Dec. 31,
		2018</t>
  </si>
  <si>
    <t>Amendment Flag</t>
  </si>
  <si>
    <t>true</t>
  </si>
  <si>
    <t>Amendment Description</t>
  </si>
  <si>
    <t>Amendment No. 3</t>
  </si>
  <si>
    <t>Entity Filer Category</t>
  </si>
  <si>
    <t>Non-accelerated Filer</t>
  </si>
  <si>
    <t>Entity Small Business</t>
  </si>
  <si>
    <t>Entity Emerging Growth Company</t>
  </si>
  <si>
    <t>Entity Ex Transition Period</t>
  </si>
  <si>
    <t>false</t>
  </si>
  <si>
    <t>Condensed Consolidated Balance Sheets - USD ($)</t>
  </si>
  <si>
    <t>Mar. 31, 2018</t>
  </si>
  <si>
    <t>Mar. 31, 2017</t>
  </si>
  <si>
    <t>CURRENT ASSETS</t>
  </si>
  <si>
    <t>Accounts receivables</t>
  </si>
  <si>
    <t>Other receivables, prepayments and deposits</t>
  </si>
  <si>
    <t>Amount due from related parties</t>
  </si>
  <si>
    <t>Cash and cash equivalents</t>
  </si>
  <si>
    <t>Total Current Assets</t>
  </si>
  <si>
    <t>NON-CURRENT ASSETS</t>
  </si>
  <si>
    <t>Plant and equipment, net</t>
  </si>
  <si>
    <t>Investment, net</t>
  </si>
  <si>
    <t xml:space="preserve"> </t>
  </si>
  <si>
    <t>Total Non-Current Assets</t>
  </si>
  <si>
    <t>TOTAL ASSETS</t>
  </si>
  <si>
    <t>CURRENT LIABILITIES</t>
  </si>
  <si>
    <t>Accounts payables</t>
  </si>
  <si>
    <t>Other payables and accrued liabilities</t>
  </si>
  <si>
    <t>Deferred Income, net</t>
  </si>
  <si>
    <t>Amounts due to a director</t>
  </si>
  <si>
    <t>Amount due to related party</t>
  </si>
  <si>
    <t>Total Current Liabilities</t>
  </si>
  <si>
    <t>TOTAL LIABILITIES</t>
  </si>
  <si>
    <t>STOCKHOLDERS' EQUITY</t>
  </si>
  <si>
    <t>Preferred stock, $0.0001 par value, 200,000,000 shares authorised, None issued and outstanding</t>
  </si>
  <si>
    <t>Common stock, value</t>
  </si>
  <si>
    <t>Additional paid-in capital</t>
  </si>
  <si>
    <t>Accumulated other comprehensive (loss)/income</t>
  </si>
  <si>
    <t>Accumulated losses</t>
  </si>
  <si>
    <t>Non-controlling interes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Income - USD ($)</t>
  </si>
  <si>
    <t>3 Months Ended</t>
  </si>
  <si>
    <t>12 Months Ended</t>
  </si>
  <si>
    <t>Dec. 31, 2017</t>
  </si>
  <si>
    <t>Income Statement [Abstract]</t>
  </si>
  <si>
    <t>REVENUE</t>
  </si>
  <si>
    <t>COST OF REVENUE</t>
  </si>
  <si>
    <t>GROSS PROFIT</t>
  </si>
  <si>
    <t>OTHER INCOME</t>
  </si>
  <si>
    <t>SELLING AND DISTRIBUTION EXPENSES</t>
  </si>
  <si>
    <t>ADMINISTRATIVE EXPENSES</t>
  </si>
  <si>
    <t>OTHER OPERATING EXPENSES</t>
  </si>
  <si>
    <t>PROFIT/(LOSS) BEFORE INCOME TAX</t>
  </si>
  <si>
    <t>INCOME TAX PROVISION</t>
  </si>
  <si>
    <t>NET (LOSS)/PROFIT</t>
  </si>
  <si>
    <t>Net loss (profit) attributable to non-controlling interest</t>
  </si>
  <si>
    <t>NET LOSS ATTRIBUTABLE TO COMPANY</t>
  </si>
  <si>
    <t>Other comprehensive expenses:</t>
  </si>
  <si>
    <t>- Foreign currency translation adjustment</t>
  </si>
  <si>
    <t>- attributable to non-controlling interest</t>
  </si>
  <si>
    <t>TOTAL COMPREHENSIVE LOSS ATTRIBUTABLE TO THE COMPANY</t>
  </si>
  <si>
    <t>Per share- Basic and diluted</t>
  </si>
  <si>
    <t>Weighted average number of common shares outstanding - Basic and diluted</t>
  </si>
  <si>
    <t>Consolidated Statements of Changes In Stockholders' Equity - USD ($)</t>
  </si>
  <si>
    <t>Common Stock [Member]</t>
  </si>
  <si>
    <t>Additional Paid-In Capital [Member]</t>
  </si>
  <si>
    <t>Accumulated Comprehensive Income / (Loss) [Member]</t>
  </si>
  <si>
    <t>Accumulated Incomes / (Losses) [Member]</t>
  </si>
  <si>
    <t>NonControlling Interest [Member]</t>
  </si>
  <si>
    <t>Total</t>
  </si>
  <si>
    <t>Balance at Jan. 19, 2016</t>
  </si>
  <si>
    <t>Balance, shares at Jan. 19, 2016</t>
  </si>
  <si>
    <t>Issuance of share capital - Additional founder's shares at $0.0001 per share</t>
  </si>
  <si>
    <t>Issuance of share capital - Additional founder's shares at $0.0001 per share, share</t>
  </si>
  <si>
    <t>Issuance of share capital - shares issued in private placement completed on December 2, 2016 at $0.10 per share</t>
  </si>
  <si>
    <t>Issuance of share capital - shares issued in private placement completed on December 2, 2016 at $0.10 per share, share</t>
  </si>
  <si>
    <t>Issuance of share capital - share issued in private placement completed on February 28,2017 at $0.15 per share</t>
  </si>
  <si>
    <t>Issuance of share capital - share issued in private placement completed on February 28,2017 at $0.15 per share, share</t>
  </si>
  <si>
    <t>Net loss</t>
  </si>
  <si>
    <t>Foreign currency translation adjustment</t>
  </si>
  <si>
    <t>Balance at Mar. 31, 2017</t>
  </si>
  <si>
    <t>Balance, shares at Mar. 31, 2017</t>
  </si>
  <si>
    <t>Balance at Apr. 02, 2017</t>
  </si>
  <si>
    <t>Balance, shares at Apr. 02, 2017</t>
  </si>
  <si>
    <t>Balance at Mar. 31, 2018</t>
  </si>
  <si>
    <t>Balance, shares at Mar. 31, 2018</t>
  </si>
  <si>
    <t>Shares issued in private placement at $0.25 per share</t>
  </si>
  <si>
    <t>Shares issued in private placement at $0.25 per share, shares</t>
  </si>
  <si>
    <t>Acquisition of subsidiary</t>
  </si>
  <si>
    <t>Balance at Dec. 31, 2018</t>
  </si>
  <si>
    <t>Balance, shares at Dec. 31, 2018</t>
  </si>
  <si>
    <t>Consolidated Statements of Changes In Stockholders' Equity (Parenthetical) - $ / shares</t>
  </si>
  <si>
    <t>Feb. 28, 2017</t>
  </si>
  <si>
    <t>Dec. 02, 2016</t>
  </si>
  <si>
    <t>Statement of Stockholders' Equity [Abstract]</t>
  </si>
  <si>
    <t>Shares issued price per share</t>
  </si>
  <si>
    <t>Condensed Consolidated Statement of Cash Flows - USD ($)</t>
  </si>
  <si>
    <t>CASH FLOWS FROM OPERATING ACTIVITIES:</t>
  </si>
  <si>
    <t>Adjustments to reconcile net loss to net cash used in operating activities:</t>
  </si>
  <si>
    <t>Depreciation</t>
  </si>
  <si>
    <t>Changes in operating assets and liabilities:</t>
  </si>
  <si>
    <t>Amount due from related companies</t>
  </si>
  <si>
    <t>Amount due to related parties</t>
  </si>
  <si>
    <t>Amount due to a director</t>
  </si>
  <si>
    <t>Deferred income</t>
  </si>
  <si>
    <t>Cash used in operating activities</t>
  </si>
  <si>
    <t>Taxation paid</t>
  </si>
  <si>
    <t>Net cash used in operating activities</t>
  </si>
  <si>
    <t>CASH FLOWS FROM INVESTING ACTIVITIES:</t>
  </si>
  <si>
    <t>Purchase of plant and equipment</t>
  </si>
  <si>
    <t>Investment</t>
  </si>
  <si>
    <t>Net cash used in investing activities</t>
  </si>
  <si>
    <t>CASH FLOWS FROM FINANCING ACTIVITIES:</t>
  </si>
  <si>
    <t>Issuance of share capital</t>
  </si>
  <si>
    <t>Advances from directors</t>
  </si>
  <si>
    <t>Net cash provided by financing activities</t>
  </si>
  <si>
    <t>Effect of exchange rate changes on cash and cash equivalent</t>
  </si>
  <si>
    <t>Net (decrease) / increase in cash and cash equivalents</t>
  </si>
  <si>
    <t>Cash and cash equivalents, beginning of period</t>
  </si>
  <si>
    <t>CASH AND CASH EQUIVALENTS, END OF PERIOD</t>
  </si>
  <si>
    <t>SUPPLEMENTAL CASH FLOWS INFORMATION</t>
  </si>
  <si>
    <t>Income taxes paid</t>
  </si>
  <si>
    <t>Interest paid</t>
  </si>
  <si>
    <t>Organization and Business Background</t>
  </si>
  <si>
    <t>Accounting Policies [Abstract]</t>
  </si>
  <si>
    <t>1. ORGANIZATION AND BUSINESS BACKGROUND Questcorp Global Inc., is organized as a Nevada
limited liability company, incorporated on January 20, 2016. For purposes of financial statement presentation, Questcorp Global
Inc. and its subsidiaries are herein referred to as “the Company” or “we”. The purpose of the Company and
its subsidiaries is to provide coaching, consultancy, training and mentorship to clients through wholly owned subsidiaries. Our
programs include, but are not limited to, helping clients to create multiple sources of income and gaining financial independence
and training and coaching individuals to be competent Professional Trainers. We have conducted our business through Quest
Masteryasia Group Sdn. Bhd., a private limited liability company, incorporated in Malaysia. Quest International Group Limited,
incorporated in Seychelles, is an investment holding company with 100% equity interest in Quest HK Limited, a company incorporated
in Hong Kong, which subsequent hold 100% equity interest in Quest Masteryasia Group Sdn. Bhd. On January 20, 2016, Questcorp Global
Inc. was organized to be the holding company parent to, and succeed to the operations of, Quest International Group Limited. The
former unit holder of Quest International Group Limited became the unit holder of Questcorp Global Inc. and Quest International
Group Limited became a wholly-owned subsidiary of Questcorp Global Inc. This transaction was accounted for as a transaction among
entities under common control and the assets, liabilities, revenues and expenses of Quest International Group Limited were carried
over to and combined with Questcorp Global Inc. at historical cost, and as if the transfer occurred at the beginning of the period.
Prior periods have been reclassified to furnish comparative figures. On September 4, 2017, Quest HK Limited incorporated
, a Private Limited company incorporated in Victoria ,
Australia, with an interest of 51% in the subsidiary. The Company, through its subsidiaries, mainly
provide coaching, consultancy, training and mentorship services. Details of the Company’s subsidiaries:
Company name Place and date of incorporation Particulars of issued capital Principal activities Proportional of ownership interest and voting power held
1. Quest International Group Limited Seychelles January 20, 2016 1 share of ordinary share of US$1 each Investment holding / Consultancy 100 %
2. Quest HK Limited Hong Kong, January 19, 2016 1 share of ordinary share of HK$1 each Coaching, consultancy, training and mentorship 100 %
3. Quest Masteryasia Group Sdn Bhd Sdn. Bhd. Malaysia, March 21, 2016 10 shares of ordinary share of RM 1 each Coaching, consultancy, training and mentorship 100 %
4. Questcorp Australia Pty Ltd Australia, September 04, 2017 100 shares of ordinary share of AU$1 each Providing Money Mastery Mentorship Program &amp; Certified Professional Training Program 51 % Questcorp Global Inc. and its subsidiaries
are hereinafter referred to as the “Company”.</t>
  </si>
  <si>
    <t>1. ORGANIZATION AND BUSINESS BACKGROUND Questcorp Global Inc., is organized as a Nevada
limited liability company, incorporated on January 20, 2016. For purposes of financial statement presentation, Questcorp Global
Inc. and its subsidiaries are herein referred to as “the Company” or “we”. The purpose of the Company and
its subsidiaries is to provide coaching, consultancy, training and mentorship to clients through wholly owned subsidiaries. Our
programs include, but are not limited to, helping clients to create multiple sources of income and gaining financial independence
and training and coaching individuals to be competent Professional Trainers. We have conducted our business through Quest
Masteryasia Group Sdn. Bhd., a private limited liability company, incorporated in Malaysia. Quest International Group Limited,
incorporated in Seychelles, is an investment holding company with 100% equity interest in Quest HK Limited, a company incorporated
in Hong Kong, which subsequent hold 100% equity interest in Quest Masteryasia Group Sdn. Bhd. On January 20, 2016, Questcorp Global
Inc. was organized to be the holding company parent to, and succeed to the operations of, Quest International Group Limited. The
former unit holder of Quest International Group Limited became the unit holder of Questcorp Global Inc. and Quest International
Group Limited became a wholly-owned subsidiary of Questcorp Global Inc. This transaction was accounted for as a transaction among
entities under common control and the assets, liabilities, revenues and expenses of Quest International Group Limited were carried
over to and combined with Questcorp Global Inc. at historical cost, and as if the transfer occurred at the beginning of the period.
Prior periods have been retrospectively adjusted to furnish comparative information. On September 4, 2017, Quest HK Limited incorporated
, a Private Limited company incorporated in Victoria ,
Australia, with an interest of 51% in the subsidiary. The Company, through its subsidiaries, mainly
provide coaching, consultancy, training and mentorship services. Details of the Company’s subsidiaries:
Company name Place and date of incorporation Particulars of issued capital Principal activities Proportional of ownership interest and voting power held
1. Quest International Group Limited Seychelles January 20, 2016 1 share of ordinary share of US$1 each Investment holding, coaching and consultancy 100%
2. Quest HK Limited Hong Kong, January 19, 2016 1 share of ordinary share of HK$1 each Coaching, consultancy, training and mentorship 100%
3.
Quest Masteryasia Group Sdn. Bhd.
Malaysia, 10 shares of ordinary share of RM 1 each Coaching, consultancy, training and mentorship 100%
4. Questcorp Australia Pty Ltd
Australia, September 04, 2017 100 shares of ordinary share of AU$1 each Providing Money Mastery Mentorship Program &amp; Certified Professional Training Program 51% Questcorp Global Inc. and its subsidiaries
are hereinafter referred to as the “Company”.</t>
  </si>
  <si>
    <t>Summary of Significant Accounting Policies</t>
  </si>
  <si>
    <t>2. SUMMARY OF SIGNIFICANT ACCOUNTING POLICIES The accompanying condensed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The Company has adopted its fiscal year-end
to be March 31. Basis of consolidation The condensed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The Company considers all highly liquid instruments
with a maturity of three months or less at the time of issuance to be cash equivalents. Property, Plant and equipment Property, Plant and
equipment are stated at cost less accumulated depreciation and impairment. Depreciation of property, plant and equipment are calculated
on the straight-line method over their estimated useful lives as follows:
Classification Estimated useful lives
Computer 2.5 years
Office equipment 10 years
Furniture &amp; fittings 10 years
Office renovations 10 years Expenditures for maintenance
and repairs are expensed as incurred. Trade receivables Trade receivables represent outstanding payment
from customers for services that have been rendered. Deferred income Deferred income represent fees received in
full and in advance for services which have not yet been performed. The advance fee received will be recognized as revenue in Income
Statement once the obligations to perform and to render the services have commenced or discharged. Deferred income is classified
on the consolidated balance sheet as current liability. Refundable deposits Refundable deposits represent fee received
in advance in partial basis for services which have not yet been performed. These refundable deposits will remain refundable for
2 years. In certain circumstances, fee for services not fully receive in 2 years, deposit received will be forfeited and hence,
will be recognized to Income Statement as Other Income. Refundable deposits is classified on the consolidated balance sheet as
current liability. Cost of revenue Cost of revenue includes
the workshop cost, trainers fees, partners share and all other costs that are directly attributable to the workshop. Expenses Expenses is primarily comprised of salary of
staff and directors, travelling and accommodation, transportation fees such as petrol, toll and parking. Revenue recognition In accordance with Financial Accounting Standards
Board (“FASB”) Accounting Standards Codification (“ASC”) Topic 605, “Revenue Recognition”,
the Company recognizes revenue from services when the following four revenue criteria are met : (1) persuasive evidence of an arrangement exists;
(2) workshop has occurred (3) selling price is fixed or determinable; and (4) collectability is reasonably assured.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RM into US$1 and
HK$1 into US$1 have been made at the following exchange rates for the respective periods:
As of and for the As of and for the
nine months ended year ended
December 31, 2018 March 31, 2018
Period-end RM : US$1 exchange rate 4.13600 3.86300
Period-average RM : US$1 exchange rate 4.08410 4.14450
Period-end US$ : HK$1 exchange rate 0.12785 0.12753
Period-average US$ : HK$1 exchange rate 0.12753 0.12800
Period-end US$ : AU$1 exchange rate 0.71601 0.77581
Period-average US$ : AU$1 exchange rate 0.73502 0.78034 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Segment reporting ASC Topic 280, “ Segment Reporting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 Revenue from Contracts with Customers In February 2016, the Financial Accounting
Standards Board (the “FASB”) issued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Management also considers the remeasurement
of the deferred tax assets and liabilities due to the reduction in the corporate tax rate to be a significant item impacting earnings.
This tax item is specific to the Tax Cuts and Jobs Act (the “TCJA”) that was signed into law in December 2017 which
included a reduction of the U.S. corporate income tax rate from 35% to 21%, effective January 1, 2018. We recognized the income
tax effects of the net deferred tax asset revaluation in our 2017 financial statements. We believe adjusting for this tax change
gives supplemental comparative data from the prior years’ presentation. The Company has reviewed all recently issued,
but not yet effective, accounting pronouncements and do not believe the future adoption of any such pronouncements may be expected
to cause a material impact on its financial condition or the results of its operations.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se accompanying consolidated financial statements
have been prepared in accordance with generally accepted accounting principles in the United States of America (“US GAAP”). The Company has adopted its fiscal year-end
to be March 31. Basis of consolidation The consolidated financial statements include
the accounts of the Company and its subsidiaries.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roperty, Plant and equipment Property, Plant and
equipment are stated at cost less accumulated depreciation and impairment. Depreciation of property, plant and equipment are calculated
on the straight-line method over their estimated useful lives as follows:
Classification Estimated useful lives
Computer 2.5 years
Office equipment 10 years
Furniture &amp; fittings 10 years
Office renovations 10 years
Signage 10 years Expenditures for maintenance
and repairs are expensed as incurred. Trade receivables Trade receivables represent outstanding payment
from customers for services that have been rendered. Deferred income Deferred income represent fees received in
full and in advance for services which have not yet been performed. The advance fee received will be recognized as revenue in Income
Statement once the obligations to perform and to render the services have commenced or discharged. Deferred income is classified
on the consolidated balance sheet as current liability. Refundable deposits Refundable deposits represent fee received
in advance in partial basis for services which have not yet been performed. These refundable deposits will remain refundable for
2 years. In certain circumstances, fee for services not fully receive in 2 years, deposit received will be forfeited and hence,
will be recognized to Income Statement as Other Income. Refundable deposits is classified on the consolidated balance sheet as
current liability. Cost of revenue Cost of revenue includes
the workshop cost, trainer’s fees, partners share and all other costs that are directly attributable to the workshop. Expenses Expenses is primarily comprised of salary of
staff and directors, travelling and accommodation, transportation fees such as petrol, toll and parking. Revenue recognition In accordance with Financial Accounting Standards
Board (“FASB”) Accounting Standards Codification (“ASC”) Topic 605, “Revenue Recognition”,
the Company recognizes revenue from services when the following four revenue criteria are met: (1) Persuasive evidence of an arrangement
exists; (2) workshop has occurred (3) selling price is fixed or determinable; and (4) collectability is reasonably assured.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 are recorded. 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RM into US$1 and
HK$1 into US$1 has been made at the following exchange rates for the respective periods:
As of and for the As of and for the
year ended year ended
March 31, 2018 March 31, 2017
Period-end RM : US$1 exchange rate 3.86300 4.42300
Period-average RM : US$1 exchange rate 4.14450 4.23000
Period-end US$ : HK$1 exchange rate 0.12754 0.12877
Period-average US$ : HK$1 exchange rate 0.12800 0.12889
Period-end US$ : AU$1 exchange rate 0.77581 -
Period-average US$ : AU$1 exchange rate 0.78034 - 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Segment reporting ASC Topic 280, “ Segment Reporting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April 2014, the FASB issued ASU 2014-08
“Presentation of Financial Statements (Topic 205) 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at the
adoption will have a material impact on its financial statements. 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 that reporting period. The Company is currently reviewing the effect of this guidance on its revenue recognition.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a material impact on its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financial statement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Other accounting standards that have been issued or proposed by
the FASB or other standards-setting bodies that do not require adoption until a future date are not expected to have a material
impact on the Company’s financial statements upon adoption.</t>
  </si>
  <si>
    <t>Plant and Equipment</t>
  </si>
  <si>
    <t>Property, Plant and Equipment [Abstract]</t>
  </si>
  <si>
    <t>3. PLANT AND EQUIPMENT
Period Ended Year Ended
December 31, 2018 March 31, 2018
(Unaudited) (Restated)
Software development (Work-In-Progress) $ 10,759 $ 9,707
Computer $ 30,504 $ 27,851
Office equipment $ 40,040 $ 40,643
Furniture and fittings $ 14,824 $ 15,872
Office renovations $ 91,774 $ 98,260
Total property, plant and equipment $ 187,901 $ 192,333
Total accumulated depreciation $ (33,254 ) $ (14,590 )
Property, plant and equipment, net $ 154,647 $ 177,743 Depreciation expense
for the nine months ended December 31, 2018 and year ended March 31, 2018 were $19,877 and $13,590 respectively.</t>
  </si>
  <si>
    <t>Plant and equipment
as of March 31, 2018 are summarized below:
Year Ended Year Ended
March 31, 2018 March 31, 2017
(Restated) (Restated)
Software development (Work-In-Progress) $ 9,707 $ 6,896
Computer $ 27,851 $ -
Office equipment $ 40,643 $ 316
Furniture and fittings $ 15,872 $ -
Office renovations $ 94,574 $ -
Signage $ 3,686 $ -
Total property, plant and equipment $ 192,333 $ 7,212
Total accumulated depreciation $ (14,590 ) $ (8 )
Property, plant and equipment, net $ 177,743 $ 7,204 Depreciation
expense for the year ended March 31, 2018 and March 31, 2017 was $14,590 and $8 respectively.</t>
  </si>
  <si>
    <t>Investments Schedule [Abstract]</t>
  </si>
  <si>
    <t>4. INVESTMENT
Period Ended Year Ended
December 31, 2018 March 31, 2018
(Unaudited) (Restated)
Amircorp Inc $ 55 $ 55
US VR Global.Com Inc, $ 622 $ 622
Money Compass Media (M) Sdn Bhd $ 12,603 -
$ 13,280 $ 677 During the period
ended December 31, 2018,the company acquire 3,401 shares in Money Compass Media (M) Sdn Bhd , a private limited company incorporated
in Malaysia, with equity interest less than 5%. During the year ended
March 31, 2018, the Company acquire 500,000 shares in Amircorp Inc and 2,000 shares of US VR Global.Com Inc. with equity interest
less than 1%.</t>
  </si>
  <si>
    <t>4. INVESTMENT
Year Ended Year Ended
March 31, 2018 March 31, 2017
(Restated) (Restated)
Amircorp Inc $ 55 $ -
US VR Global.Com Inc, $ 622 $ -
$ 677 $ - During the year ended March 31, 2018,
the Company acquire 500,000 shares in Amircorp Inc and 2,000 shares of US VR Global.Com Inc. with equity interest less than 1%.</t>
  </si>
  <si>
    <t>Deferred Income</t>
  </si>
  <si>
    <t>Revenue Recognition and Deferred Revenue [Abstract]</t>
  </si>
  <si>
    <t>5. DEFERRED INCOME
Period Ended Year Ended
December 31, 2018 March 31, 2018
(Unaudited) (Restated)
Money Mastery Mentorship Program (MMMP) $ 22,923 $ 80,012
Certified Professional Training (CPT) $ 43,521 $ 64,844
Wealth Advisor Investors (ADAM KHOO) $ 2,207 $ 41,755
Multiple Source of Income Virtual Summit 2018 $ - $ -
Building Smart Business $ 374 $ 400
Stocktrading Mentorship Program $ 1,243 $ 1,331
Total deferred income $ 70,268 $ 188,342 As of December 31, 2018 and March 31,2018,
total deferred income represent fee fully received in advance from participants during enrollment for respective courses and program
amounted to $ 70,268 and $188,342 respectively.</t>
  </si>
  <si>
    <t>5.
DEFERRED INCOME
Year Ended Year Ended
March 31, 2018 March 31, 2017
(Restated) (Restated)
Money Mastery Mentorship Program (MMMP) $ 80,012 $ 55,389
Certified Professional Training (CPT) $ 64,844 $ 9,155
Wealth Advisor Investors (ADAM KHOO) $ 41,755 $ 1,277
Building Smart Business $ 400 $ -
Stocktrading Mentorship Program $ 1,331 $ -
Total deferred income, net $ 188,342 $ 65,821 As of March 31, 2018 and March 31,2017,
total deferred income represent fee fully received in advance from participants during enrollment for respective courses and program
amounted to $ 188,342 and $65,821 respectively.</t>
  </si>
  <si>
    <t>Account Receivable</t>
  </si>
  <si>
    <t>Receivables [Abstract]</t>
  </si>
  <si>
    <t>6. ACCOUNT RECEIVABLE
Period Ended Year Ended
December 31, 2018 March 31, 201
(Unaudited ) (Restated)
Account receivable $ 108,492 $ 21,708 As of December 31, 2018 and March 31,2018,
account receivable represent outstanding payment from participants that have attended the workshops amounted to $ 108,492 and
$21,708 respectively.</t>
  </si>
  <si>
    <t>6. ACCOUNT RECEIVABLE
Year Ended Year Ended
March 31, 2018 March 31, 2017
(Restated) (Restated)
Account receivable $ 21,708 $ 2,187 As of March 31, 2018 and March 31,2017,
account receivable represent outstanding payment from participants that have attended the workshops amounted to $ 21,708 and $2,187
respectively.</t>
  </si>
  <si>
    <t>Other Receivables, Prepayments, Prepaid Expenses and Deposits</t>
  </si>
  <si>
    <t>7. OTHER RECEIVABLES, PREPAYMENTS &amp; DEPOSITS
Period Ended Year Ended
December 31, 2018 March 31, 2018
(Unaudited) (Restated)
Deposits $ 2,232 $ 1,820
Other receivables $ 77,979 $ 79,206
Prepayments $ 4,844 $ 3,968
Total other receivables, prepayments and deposits $ 85,055 $ 84,994 As of December 31, 2018 and March 31, 2018,
other receivable represent outstanding payment from participants during enrolment for courses and program amounted to $ 77,979
and $79,206 respectively.</t>
  </si>
  <si>
    <t>7. PREPAID EXPENSES AND DEPOSITS Prepaid expenses
and deposits consisted of the following as at March 31, 2018:
Year Ended Year Ended
March 31, 2018 March 31, 2017
(Restated) (Restated)
Deposits $ 1,820 $ -
Other receivables $ 79,206 $ 6,160
Prepayments $ 3,968 $ -
Total prepaid expenses and deposits $ 84,994 $ 6,160 As of March 31, 2018 and March 31,2017,
other receivable represent outstanding payment from participants during enrolment for courses and program amounted to $ 79,206
and $6,160 respectively.</t>
  </si>
  <si>
    <t>Other Payables and Accrued Liabilities</t>
  </si>
  <si>
    <t>Payables and Accruals [Abstract]</t>
  </si>
  <si>
    <t>8. OTHER PAYABLES AND ACCRUED
LIABILITIES
Period Ended Year Ended
December 31, 2018 March 31, 2018
(Unaudited) (Restated)
Other payables $ 122,474 $ 48,373
Accruals $ 84,847 $ 33,499
Total payables and accrued liabilities $ 207,321 $ 81,872 As of December 31, 2018 and March 31, 2018,
other payables consist of refundable deposits payables to participants amounted to $ 40,360 and $35,166 respectively.</t>
  </si>
  <si>
    <t>8 .
OTHER PAYABLES AND ACCRUED LIABILITIES
Year Ended Year Ended
March 31, 2018 March 31, 2017
(Restated) (Restated)
Other payables $ 48,373 $ 25,978
Accruals $ 33,499 $ 64,798
Total payables and accrued liabilities $ 81,872 $ 90,776 As of March 31, 2018 and March 31,
2017, other payables consist of refundable deposits payables to participants amounted to $ 35,166 and $ 22,498 respectively.</t>
  </si>
  <si>
    <t>Amount Due to Directors</t>
  </si>
  <si>
    <t>Related Party Transactions [Abstract]</t>
  </si>
  <si>
    <t>9. AMOUNT DUE TO DIRECTORS The amount due to the Directors are unsecured,
interest-free and has no fixed terms of repayment.</t>
  </si>
  <si>
    <t>9 .
AMOUNT DUE TO DIRECTOR
Year Ended Year Ended
March 31, 2018 March 31, 2017
(Restated) (Restated)
Amount due to director $ 3,128 $ 1,499
The amount due to the related parties
are unsecured, interest-free and has no fixed terms of repayment.</t>
  </si>
  <si>
    <t>Amount Due to Related Parties</t>
  </si>
  <si>
    <t>10.
AMOUNT DUE TO RELATED PARTIES
Period Ended Year Ended
December 31, 2018 March 31, 2018
(Unaudited) (Restated)
Due to related parties $ 3,475 $ 622
The amount due to the related parties are unsecured, interest-free
and has no fixed terms of repayment.</t>
  </si>
  <si>
    <t>10 .
AMOUNT DUE TO RELATED PARTIES
Year Ended Year Ended
March 31, 2018 March 31, 2017
(Restated) (Restated)
Due to related parties $ 622 $ -
The amount due to the related parties
are unsecured, interest-free and has no fixed terms of repayment.</t>
  </si>
  <si>
    <t>Income Tax</t>
  </si>
  <si>
    <t>Income Tax Disclosure [Abstract]</t>
  </si>
  <si>
    <t>11. INCOME
TAX For the nine months ended December 31,
2018 and 2017, the local (United States) and foreign components of income/(loss) before income taxes were comprised of the following:
Nine months Ended Nine Months Ended
December 31, 2018 December 31, 2017
Tax jurisdictions from:
- Local $ (25,334 ) $ (11,908 )
- Foreign, representing:
Seychelles $ 213,305 $ -
Hong Kong $ (15,061 ) $ (1,921 )
Malaysia $ (328,659 ) $ (149,322 )
Australia $ (29,086 ) $ (2,504 )
Loss before income tax $ (184,835 ) (165,655 ) The provision for income taxes consisted
of the following:
Nine months Ended Nine Months Ended
December 31, 2018 December 31, 2017
Current:
- Local $ - $ -
- Foreign - -
Deferred:
- Local $ - $ -
- Foreign - -
Income tax expense $ - $ - The following table sets forth the significant
components of the aggregate deferred tax assets of the Company for the year ended December 31, 2018 and 2017:
Period ended December 31, 2018 Period ended December 31, 2017
Deferred tax assets:
Net operating profit/(loss) carry forwards
-United States of America $ (5,320 ) $ (4,168 )
-Hong Kong $ (3,498 ) $ (1,013 )
-Malaysia $ (160,013 ) $ (83,351 )
-Australia $ (4,843 ) $ (1,496 )
$ (173,674 ) $ (90,028 )
Less: valuation allowance $ 173,674 $ 90,028
Deferred tax assets $ - $ - The effective tax rate in the periods
presented is the result of the mix of income earned in various tax jurisdictions that apply a broad range of income tax rates.
The Company has subsidiaries that operate in various countries: Seychelles, Hong Kong, Malaysia, and Australia that are subject
to taxes in the jurisdictions in which they operate, as follows: United States of America The Company is registered in the State
of Nevada and is subject to the tax laws of the United States of America. As of December 31, 2018, the operations in the United
States of America incurred $25,334 of cumulative net operating losses which can be carried forward to offset future taxable income,
at the tax rate of 21%. The net operating loss carry forwards begin to expire in 2038, if unutilized. The Company has provided
for a full valuation allowance of $5,320 against the deferred tax assets on the expected future tax benefits from the net operating
loss carry forwards as the management believes it is more likely than not that these assets will not be realized in the future. Seychelles Under the current laws of the Seychelles,
Quest International Group Limited is registered as an international business company which governs by the International Business
Companies Act of Seychelles and there is no income tax charged in Seychelles. Hong Kong Quest HK Limited is subject to Hong
Kong Profits Tax, which is charged at the statutory income tax rate of 16.5% on its assessable income. As of December 31, 2018,
the operations in the Hong Kong incurred $21,198 of cumulative net operating losses which can be carried forward to offset future
taxable income, at the tax rate of 16.5%. The Company has provided for a full valuation allowance of $3,498 against the deferred
tax assets on the expected future tax benefits from the net operating loss carry forwards as the management believes it is more
likely than not that these assets will not be realized in the future. Malaysia Quest Masteryasia Group Sdn Bhd is subject
to Malaysia Corporate Tax, which is charged at the statutory income tax rate range from 18% to 24% on its assessable income. As
of December 31, 2018, the operations in the Malaysia incurred $791,720 of cumulative net operating losses which can be carried
forward to offset future taxable income, at the tax rate of 18 to 24%. The Company has provided for a full valuation allowance
of $160,013 against the deferred tax assets on the expected future tax benefits from the net operating loss carry forwards as the
management believes it is more likely than not that these assets will not be realized in the future. Australia Questcorp Australia Pty Ltd is subject
to the Corporate Income Tax governed by the Australia Taxation Authority. As of December 31, 2018, the operations in the Australia
incurred $17,609 of cumulative net operating losses which can be carried forward to offset future taxable income, at the tax rate
of 27.5%. The Company has provided for a full valuation allowance of $4,843 against the deferred tax assets on the expected future
tax benefits from the net operating loss carry forwards as the management believes it is more likely than not that these assets
will not be realized in the future.</t>
  </si>
  <si>
    <t>11. INCOME TAX For the year ended March 31, 2018 and 2017, the local (United
States) and foreign components of loss before income tax were comprised of the following:
Year Ended Year Ended
March 31, 2018 March 31, 2017
(Restated) (Restated)
Tax jurisdictions from:
- Local $ (53,658 ) $ (78,821 )
- Foreign, representing:
Seychelles $ (5,743 ) $ (3,100 )
Hong Kong (4,598 ) (1,539 )
Malaysia (302,173 ) (160,888 )
Australia $ (5,440 ) $ -
Loss before income tax $ (371,612 ) (244,348 ) The provision for income taxes consisted of the following:
Year Ended Year Ended
March 31, 2018 March 31, 2017
Current:
- Local $ - $ -
- Foreign - -
Deferred:
- Local $ - $ -
- Foreign - -
Income tax expense $ - $ - The following table sets forth the significant
components of the aggregate deferred tax assets of the Company for the year ended March 31, 2018 and 2017:
Year Ended March 31, 2018 Year Ended March 31, 2017
Deferred tax assets:
Net operating loss carry forward
-United States of America $ (11,268 ) $ (27,587 )
-Hong Kong (1,013 ) (254 )
-Malaysia (83,351 ) (28,960 )
-Australia (1,496 ) -
$ (97,128 ) $ (56,801 )
Less: valuation allowance 97,128 56,801
Deferred tax assets $ - $ - The effective tax rate in the periods
presented is the result of the mix of income earned in various tax jurisdictions that apply a broad range of income tax rates.
The Company has subsidiaries that operate in various countries: United States, Seychelles, Hong Kong, Malaysia, and Australia that
are subject to taxes in the jurisdictions in which they operate, as follows: United States of America The Company is registered in the State
of Nevada and is subject to the tax laws of the United States of America. As of March 31, 2018, the operations in the United States
of America incurred $53,628 of cumulative net operating losses which can be carried forward to offset future taxable income, at
the tax rate of 21%. The net operating loss carry forwards begin to expire in 2038, if unutilized. The Company has provided for
a full valuation allowance of $11,268 against the deferred tax assets on the expected future tax benefits from the net operating
loss carry forwards as the management believes it is more likely than not that these assets will not be realized in the future. Seychelles Under the current laws of the Seychelles,
Quest International Group Limited is registered as an international business company which governs by the International Business
Companies Act of Seychelles and there is no income tax charged in Seychelles. Hong Kong Quest HK Limited is subject to Hong
Kong Profits Tax, which is charged at the statutory income tax rate of 16.5% on its assessable income. As of March 31, 2018, the
operations in the Hong Kong incurred $6,137 of cumulative net operating losses which can be carried forward to offset future taxable
income, at the tax rate of 16.5%. The Company has provided for a full valuation allowance of $1,013 against the deferred tax assets
on the expected future tax benefits from the net operating loss carry forwards as the management believes it is more likely than
not that these assets will not be realized in the future. Malaysia Quest Masteryasia Group Sdn Bhd is subject
to Malaysia Corporate Tax, which is charged at the statutory income tax rate range from 18% to 24% on its assessable income. As
of March 31, 2018, the operations in the Malaysia incurred $463,060 of cumulative net operating losses which can be carried forward
to offset future taxable income, at the tax rate of 18%. The Company has provided for a full valuation allowance of $83,351 against
the deferred tax assets on the expected future tax benefits from the net operating loss carry forwards as the management believes
it is more likely than not that these assets will not be realized in the future. Australia Questcorp Australia Pty Ltd is subject
to the Corporate Income Tax governed by the Australia Taxation Authority. As of March 31, 2018, the operations in the Australia
incurred $5,440 of cumulative net operating losses which can be carried forward to offset future taxable income, at the tax rate
of 27.5%. The Company has provided for a full valuation allowance of $1,496 against the deferred tax assets on the expected future
tax benefits from the net operating loss carry forwards as the management believes it is more likely than not that these assets
will not be realized in the future.</t>
  </si>
  <si>
    <t>Concentrations of Risk</t>
  </si>
  <si>
    <t>Risks and Uncertainties [Abstract]</t>
  </si>
  <si>
    <t>12.
CONCENTRATIONS OF RISK The Company is exposed to the following
concentrations of risk: (a) Major customers The company did not have any major customers
which constitute 100% of the Company’s revenues of accounts receivable for the nine months ended December 31, 2018. (b) Major vendors The company did not have any major suppliers
which constitute 100% of the Company’s purchases of accounts payable for the nine months ended December 31, 2018. (c) Exchange rate risk The Company
cannot guarantee that the current exchange rate will remain stable, therefore there is a possibility that the Company could post
the same amount of profit and because of the fluctuating exchange rate actually post higher or lower profit depending on exchange
rate of RM converted to US$, HK$ converted into US$ and AU$ converted into US$ on that date. The exchange rate could fluctuate
depending on changes in political and economic environments without notice.</t>
  </si>
  <si>
    <t>12 .
CONCENTRATIONS OF RISK The Company is exposed to the following concentrations
of risk:
(a) Major customers The company did not have any major customers
which constitute 100% of the Company’s revenues of accounts receivable for the years ended March 31, 2018.
(b) Major vendors The company did not have any major suppliers
which constitute 100% of the Company’s purchases of accounts payable for the years ended March 31, 2018.
(c) Exchange rate risk The Company cannot
guarantee that the current exchange rate will remain stable, therefore there is a possibility that the Company could post the
same amount of profit and because of the fluctuating exchange rate actually post higher or lower profit depending on exchange
rate of RM converted to US$, HK$ converted into US$ and AU$ converted into US$ on that date. The exchange rate could fluctuate
depending on changes in political and economic environments without notice.</t>
  </si>
  <si>
    <t>Commitments and Contingencies</t>
  </si>
  <si>
    <t>Commitments and Contingencies Disclosure [Abstract]</t>
  </si>
  <si>
    <t xml:space="preserve">13.
COMMITMENTS AND CONTINGENCIES On June 15, 2017 the company entered
into a lease agreement by using another company, Castlefield Realty International Holdings Sdn Bhd (CRIH) owned by Mr See Kok Chong,
to lease the office located at Fraser Business Park, Kuala Lumpur, Malaysia. The lease commenced on August 21, 2017 for a term
of 3 years, with an option to extend for an additional 3 years. Quest Masteryasia Group Sdn Bhd will be paying on behalf of CRIH
for all expenses relating to this lease of office. As of December 31, 2018 the company
has future rental payment of $96,712 for office premises due under a non-cancellable operating lease in the next twenty months.
Year ending March 31 US$
2019 $ 14,507
2020 $ 58,027
2021 $ 24,178
$ 96,712 </t>
  </si>
  <si>
    <t xml:space="preserve">13 .
COMMITMENTS AND CONTINGENCIES On June 15, 2017 the company entered
into a lease agreement by using another company, Castlefield Realty International Holdings Sdn Bhd (CRIH) owned by Mr See Kok Chong,
to lease the office located at Fraser Business Park, Kuala Lumpur, Malaysia. The lease commenced on August 21, 2017 for a term
of 3 years, with an option to extend for an additional 3 years. Quest Masteryasia Group Sdn Bhd will be paying on behalf of CRIH
for all expenses relating to this lease of office. As at March 31, 2018 the company has
future rental payment of $150,143 for office premises due under a non-cancellable operating lease in the next twenty nine months.
Period ending March 31: USD
2019 $ 62,128
2020 $ 62,128
2021 $ 25,887
$ 150,143 </t>
  </si>
  <si>
    <t>Related Party Transactions</t>
  </si>
  <si>
    <t xml:space="preserve">14. RELATED
PARTY TRANSACTIONS Related parties are entities with common
direct or indirect shareholders and/or directors. Parties are considered to be related if one party has the ability to control
the other party or exercise significant influence over the party in making financial and operating decisions. The amount due from
related parties is unsecured, interest-free and has no fixed terms of repayment. The amount charged by related parties
are as follows:
Period Ended Year Ended
December 31, 2018 March 31, 2018
(Unaudited) (Restated)
Accounting fees $ 9,794 $ 14,723
Secretary fees $ 158 $ 1,344
Payroll charges $ 2,482 $ 2,147
Management fees $ - $ 51,924
Trainer fees - See Kok Chong $ 43,172 $ 37,109
Director fees - See Kok Chong $ 26,077 $ 28,954
Office rental $ 39,299 $ -
Professional fees $ - $ 46,850
Licence fees $ - $ 2,200
Listing expenses $ - $ (30,000 )
$ 120,982 $ 155,251 The amount due to a director is as follows:
Period Ended Year Ended
December 31, 2018 March 31, 2018
(Unaudited ) (Restated)
Training fees $ 29,429 -
Other 3,026 $ 3,128
$ 32,455 $ 3,128 The amount due from related parties
are as follows:
Period Ended Year Ended
December 31, 2018 March 31, 2018
(Unaudited) (Restated)
Masteryasia (M) Sdn Bhd $ 255,194 $ 295,697
Quest Consulting Ltd $ 19,315 $ 21,991
Castlefield Realty International Holdings Sdn Bhd $ 65,762 $ 64,696
Human Resource Development Sdn Bhd $ 365 $ -
Quest Promotion Sdn Bhd $ (537 ) $ -
Quest Management Consulting (Shanghai) Co. Ltd $ 346 $
$ 340,445 $ 382,384 The amount due to related parties are as follows:
Period Ended Year Ended
December 31, 2018 March 31, 2018
(Unaudited) (Restated)
LifeChamp $ 114 $ -
Masteryasia (M) Sdn Bhd $ 982 $ -
Quest Services Sdn Bhd $ 57 $ 322
Quest Learning Sdn Bhd $ 2,322 $ 300
$ 3,475 $ 622 </t>
  </si>
  <si>
    <t xml:space="preserve">15. RELATED
PARTY TRANSACTIONS Related parties are entities with common
direct or indirect shareholders and/or directors. Parties are considered to be related if one party has the ability to control
the other party or exercise significant influence over the party in making financial and operating decisions. The amount due from
related parties is unsecured, interest-free and has no fixed terms of repayment. The amount charged by related parties are as follows:
Year Ended Year Ended
March 31, 2018 March 31, 2017
(Restated) (Restated)
Accounting fees $ 14,723 $ 9,455
Secretary fees $ 1,344 $ 215
Payroll charges $ 2,147 $ 1,217
Management fees $ 51,924 $ 29,499
Trainer fees - See Kok Chong $ 37,109 $ -
Director fees - See Kok Chong $ 28,954 $ 14,182
Incorporation fees $ - 5,490
Professional fees $ 46,850 $ 42,200
Licence fees $ 2,200 $ 2,200
Listing expenses $ (30,000 ) $ 30,000
$ 155,251 $ 134,458 The amount due from related parties are as follows:
Year Ended Year Ended
March 31, 2018 March 31, 2017
(Restated) (Restated)
Masteryasia (M) Sdn Bhd 295,697 114,932
Quest Consulting Ltd 21,991 34
Castlefield Realty International Holdings Sdn Bhd 64,696 4,522
382,384 119,488 The amount due from related parties, included in account
receivables, is as follow:
Year Ended Year Ended
March 31, 2018 March 31, 2017
(Restated) (Restated)
US VR Global Inc 13,878 -
Quest Consulting Ltd - 2,187
13,878 2,187 </t>
  </si>
  <si>
    <t>Restatement of Prior Year Account</t>
  </si>
  <si>
    <t>Accounting Changes and Error Corrections [Abstract]</t>
  </si>
  <si>
    <t>15. RESTATEMENT OF PRIOR YEAR ACCOUNT
For the year ended March 31, 2018
As previously reported Adjustments Notes As restated
$ $ $ $
Accounts Receivables 22,330 (622 ) D 21,708
Other receivables, Prepayments and Deposits 137,091 (52,097 ) A 84,994
Amount due from related parties 377,757 4,627 A 382,384
Cash and cash equivalents 302,855 941 B 303,796
Property, plant and equipment, net 177,621 122 C 177,743
Investment, net 55 622 D 677
Accounts payables 1,615 (860 ) E 755
Other payables and accrued liabilities 64,207 17,665 A 81,872
Deferred income, net 249,159 (60,817 ) A 188,342
Amount owing to Director 1,523 1,605 E 3,128 NOTE A For Company financial year ended 31
March 2018, the Company have change its accounting policy for recognition of deferred income. Previously, the Company recognised
full deferred income upon enrollment of participants, in the circumstances that any unpaid balance during the enrollment, the Company
has reflected the unpaid amount as receivables under current assets. The Company has changed the above accounting policy to recognize
full deferred income upon full payment received from participants with the assumption that the participants will complete the workshop
over 2 financial years. In the circumstances that there are partial payment received from participants during enrollment, the Company
will reflected as refundable deposits received instead of deferred income under current liability. As a results of change of accounting
policy have resulted in the restatement of other receivables, prepayments and deposits have decreased from $ 137,091 to $ 84,994
(restated). Other payables and accrued liabilities has increased from $64,207 to $81,872 (restated) due recognition of partial
payment received as refundable deposits instead of deferred income. Therefore, deferred income was over recognised previously and
as a result of the changed in recognition policy contributed to a decrease from $249,159 to $188,342 NOTE B Cash and cash equivalents was restated
from $ 302,855 to $ 303,796 was due to omission of refundable deposits receievd by cash and over taken up of refundable deposits
received by cash NOTE C Purchase of Company’s equipment
(coffee machine) amounting to $ 122 were mistakenly recorded as staff advance, now adjusted to property, plant and equipment, net NOTE D During the year, partial repayment of
$ 622 from trade receivable US VR Global Inc by allotment of shares in US VR Global.Com Inc was omitted in the financial statements.
As a result of this omission, investment understated by $ 622 and trade receivables was overstated by the same amount. NOTE E Accounts payables was reduced by $
860 to restated balance of $ 755 was due to omission of accruals of share of profit to training provider company of $ 745 and
reclassification $ 1,605 to amount owing to Director.</t>
  </si>
  <si>
    <t>16. RESTATEMENT OF PRIOR YEAR ACCOUNT
For the year ended March 31, 2017
As previously reported Adjustments Notes As restated
$ $ $ $
Accounts Receivables 24,174 (21,987 ) A 2,187
Other receivables, Prepayments and Deposits 4,873 1,288 A 6,161
Amount due from related parties 116,021 3,467 A 119,488
Cash and cash equivalents 360,806 (46 ) B 360,760
Accounts payables 7,774 (718 ) A 7,056
Other payables and accrued liabilities 80,971 9,805 A 90,776
Deferred income, net 83,130 (17,309 ) A 65,821 NOTE A For the financial year ended March 31,2017,
the Company have change its accounting policy for recognition of deferred income. Previously, the Company recognised full deferred
income upon enrollment of participants, in the circumstances that any unpaid balance during the enrollment , the Company has reflected
the unpaid amount as receivables under current asset. The Company has changed the above accounting policy to recognize full deferred
income upon full payment received from participants with the assumption that the participants will complete the workshop over 2
financial years. In the circumstances that there are partial payment received from participants during enrollment, the Company
will reflected as refundable deposits received instead of deferred income under current liability. As a results of change of accounting
policy have resulted in the restatement of trade receivables has decreased from $24,174 to $2,187 (restated), other receivables,
prepayments and deposits have increased from $4,873 to $6,161 (restated) and account payable has decreased from $7.774 to $7,056
(restated). Other payables and accrued liabilities has increased from $80,971 to $90,776 due recognition of partial payment receivables
refundable deposits instead of deferred income. Therefore, deferred income was over recognised previously and as a result of the
changed in recognition policy contributed to a decrease from $83,130 to $65,821 NOTE B Cash and cash equivalents was restated from
$360,806 to $360,760 was due to refundable deposits received participants mistaken recorded received by cash instead of received
on behalf by related parties.</t>
  </si>
  <si>
    <t>Restatement of March 31, 2018</t>
  </si>
  <si>
    <t>17. RESTATEMENT OF MARCH 31, 2018
For the year ended March 31, 2018
As previously reported Adjustments Notes As restated
$ $ $ $
Accounts Receivables 22,330 (622 ) D 21,708
Other receivables, Prepayments and Deposits 137,091 (52,097 ) A 84,994
Amount due from related parties 377,757 4,627 A 382,384
Cash and cash equivalents 302,855 941 B 303,796
Property, plant and equipment, net 177,621 122 C 177,743
Investment, net 55 622 D 677
Accounts payables 1,615 (860 ) E 755
Other payables and accrued liabilities 64,207 17,665 A 81,872
Deferred income, net 249,159 (60,817 ) A 188,342
Amount owing to Director 1,523 1,605 E 3,128 NOTE A For Company financial year ended 31 March 2018,
the Company have change its accounting policy for recognition of deferred income. Previously, the Company recognised full deferred
income upon enrollment of participants, in the circumstances that any unpaid balance during the enrollment , the Company has reflected
the unpaid amount as receivables under current assets. The Company has changed the above accounting policy to recognize full deferred
income upon full payment received from participants with the assumption that the participants will complete the workshop over 2
financial years. In the circumstances that there are partial payment received from participants during enrollment, the Company
will reflected as refundable deposits received instead of deferred income under current liability. As a results of change of accounting
policy have resulted in the restatement of other receivables, prepayments and deposits have decreased from $137,091 to $84,994
(restated). Other payables and accrued liabilities has increased from $64,207 to $81,872 due recognition of partial payment received
as refundable deposits instead of deferred income. Therefore, deferred income was over recognised previously and as a result of
the changed in recognition policy contributed to a decrease from $249,159 to $188,342 NOTE B Cash and cash equivalents was restated from
$302,855 to $303,796 was due to omission of refundable deposits received by cash and over taken up of refundable deposits received
by cash. NOTE C Purchase of Company’s equipment (coffee
machine) amounting to $122 were mistakenly recorded as staff advance, now adjusted to property, plant and equipment, net. NOTE D During the year, partial repayment of $622
from trade receivable US VR Global Inc by allotment of shares in US VR Global.Com Inc was omitted in the financial statements.
As a result of this omission, investment understated by $622 and trade receivables was overstated by the same amount. NOTE E Accounts payables was reduced by $860 to restated
balance of $755 was due to omission of accruals of share of profit to training provider company of $745 and reclassification $1,605
to amount owing to Director.</t>
  </si>
  <si>
    <t>Subsequent Events</t>
  </si>
  <si>
    <t>Subsequent Events [Abstract]</t>
  </si>
  <si>
    <t>16.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December
31, 2018 up through the date May 24, 2019 was the Company has presented these unaudited condensed consolidated financial statements.
During the period, the Company did not have any material recognizable subsequent events.</t>
  </si>
  <si>
    <t>14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March
31, 2018 up through the date May 24, 2019 was date Company presented these audited consolidated financial statements. During the
period, the Company did not have any material recognizable subsequent events.</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 The Company has adopted its fiscal year-end
to be March 31.</t>
  </si>
  <si>
    <t>Basis of Consolidation</t>
  </si>
  <si>
    <t>Basis of consolidation The condensed consolidated financial statements
include the accounts of the Company and its subsidiaries. All inter-company accounts and transactions have been eliminated upon
consolidation.</t>
  </si>
  <si>
    <t>Basis of consolidation The consolidated financial statements include
the accounts of the Company and its subsidiaries. All inter-company accounts and transactions have been eliminated upon consolidation.</t>
  </si>
  <si>
    <t>Use of Estimates</t>
  </si>
  <si>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si>
  <si>
    <t>Cash and Cash Equivalents</t>
  </si>
  <si>
    <t>Cash and cash equivalents The Company considers all highly liquid instruments
with a maturity of three months or less at the time of issuance to be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roperty, Plant and Equipment</t>
  </si>
  <si>
    <t>Property, Plant and equipment Property, Plant and
equipment are stated at cost less accumulated depreciation and impairment. Depreciation of property, plant and equipment are calculated
on the straight-line method over their estimated useful lives as follows:
Classification Estimated useful lives
Computer 2.5 years
Office equipment 10 years
Furniture &amp; fittings 10 years
Office renovations 10 years Expenditures for
maintenance and repairs are expensed as incurred.</t>
  </si>
  <si>
    <t>Property, Plant and equipment Property, Plant and
equipment are stated at cost less accumulated depreciation and impairment. Depreciation of property, plant and equipment are calculated
on the straight-line method over their estimated useful lives as follows:
Classification Estimated useful lives
Computer 2.5 years
Office equipment 10 years
Furniture &amp; fittings 10 years
Office renovations 10 years
Signage 10 years Expenditures for
maintenance and repairs are expensed as incurred.</t>
  </si>
  <si>
    <t>Trade Receivables</t>
  </si>
  <si>
    <t>Trade receivables Trade receivables represent outstanding payment
from customers for services that have been rendered.</t>
  </si>
  <si>
    <t xml:space="preserve">Deferred income Deferred income represent fees received in
full and in advance for services which have not yet been performed. The advance fee received will be recognized as revenue in
Income Statement once the obligations to perform and to render the services have commenced or discharged. Deferred income is classified
on the consolidated balance sheet as current liability. </t>
  </si>
  <si>
    <t>Deferred income Deferred income represent fees received in
full and in advance for services which have not yet been performed. The advance fee received will be recognized as revenue in
Income Statement once the obligations to perform and to render the services have commenced or discharged. Deferred income is classified
on the consolidated balance sheet as current liability.</t>
  </si>
  <si>
    <t>Refundable Deposits</t>
  </si>
  <si>
    <t xml:space="preserve">Refundable deposits Refundable deposits represent fee received
in advance in partial basis for services which have not yet been performed. These refundable deposits will remain refundable for
2 years. In certain circumstances, fee for services not fully receive in 2 years, deposit received will be forfeited and hence,
will be recognized to Income Statement as Other Income. Refundable deposits is classified on the consolidated balance sheet as
current liability. </t>
  </si>
  <si>
    <t>Refundable deposits Refundable deposits represent fee received
in advance in partial basis for services which have not yet been performed. These refundable deposits will remain refundable for
2 years. In certain circumstances, fee for services not fully receive in 2 years, deposit received will be forfeited and hence,
will be recognized to Income Statement as Other Income. Refundable deposits is classified on the consolidated balance sheet as
current liability.</t>
  </si>
  <si>
    <t>Cost of Revenue</t>
  </si>
  <si>
    <t>Cost of revenue Cost of revenue includes
the workshop cost, trainers fees, partners share and all other costs that are directly attributable to the workshop.</t>
  </si>
  <si>
    <t>Cost of revenue Cost of revenue includes
the workshop cost, trainer’s fees, partners share and all other costs that are directly attributable to the workshop.</t>
  </si>
  <si>
    <t>Expenses</t>
  </si>
  <si>
    <t>Expenses Expenses is primarily comprised of salary
of staff and directors, travelling and accommodation, transportation fees such as petrol, toll and parking.</t>
  </si>
  <si>
    <t>Revenue Recognition</t>
  </si>
  <si>
    <t>Revenue recognition In accordance with Financial Accounting Standards
Board (“FASB”) Accounting Standards Codification (“ASC”) Topic 605, “Revenue Recognition”,
the Company recognizes revenue from services when the following four revenue criteria are met : (1) persuasive evidence of an arrangement exists;
(2) workshop has occurred (3) selling price is fixed or determinable; and (4) collectability is reasonably assured.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s are recorded. Based on limited operating
history, management estimates that there was no sales return for the period reported.</t>
  </si>
  <si>
    <t>Revenue recognition In accordance with Financial Accounting Standards
Board (“FASB”) Accounting Standards Codification (“ASC”) Topic 605, “Revenue Recognition”,
the Company recognizes revenue from services when the following four revenue criteria are met: (1) Persuasive evidence of an arrangement
exists; (2) workshop has occurred (3) selling price is fixed or determinable; and (4) collectability is reasonably assured. Revenue from the provision
of services is recognized when the workshop is completed and there are no continuing obligations to the customer. Revenue is recorded
net of sales discounts, returns, allowances, and other adjustments that are based upon management’s best estimates and historical
experience and are provided for in the same period as the related revenue are recorded.</t>
  </si>
  <si>
    <t>Income Taxes</t>
  </si>
  <si>
    <t>Income taxes Income taxes are determined in accordance with
the provisions of ASC Topic 740, “Income Taxes” (“ASC Topi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is jurisdiction.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t>
  </si>
  <si>
    <t>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t>
  </si>
  <si>
    <t>Foreign Currencies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RM into US$1 and
HK$1 into US$1 have been made at the following exchange rates for the respective periods:
As of and for the As of and for the
nine months ended year ended
December 31, 2018 March 31, 2018
Period-end RM : US$1 exchange rate 4.13600 3.86300
Period-average RM : US$1 exchange rate 4.08410 4.14450
Period-end US$ : HK$1 exchange rate 0.12785 0.12753
Period-average US$ : HK$1 exchange rate 0.12753 0.12800
Period-end US$ : AU$1 exchange rate 0.71601 0.77581
Period-average US$ : AU$1 exchange rate 0.73502 0.78034 </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and comprehensive income. The reporting currency of the Company is United
States Dollars (“US$”) and the accompanying financial statements have been expressed in US$. In addition, the Company’s
subsidiary in Malaysia maintains its books and record in its local currency, Ringgit Malaysia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accumulated other comprehensive income within the statements of stockholders’
equity. Translation of amounts from RM into US$1 and
HK$1 into US$1 has been made at the following exchange rates for the respective periods:
As of and for the As of and for the
year ended year ended
March 31, 2018 March 31, 2017
Period-end RM : US$1 exchange rate 3.86300 4.42300
Period-average RM : US$1 exchange rate 4.14450 4.23000
Period-end US$ : HK$1 exchange rate 0.12754 0.12877
Period-average US$ : HK$1 exchange rate 0.12800 0.12889
Period-end US$ : AU$1 exchange rate 0.77581 -
Period-average US$ : AU$1 exchange rate 0.78034 - </t>
  </si>
  <si>
    <t>Fair Value of Financial Instruments:</t>
  </si>
  <si>
    <t>Fair value of financial instruments The carrying value of the Company’s financial
instruments: cash and cash equivalents, and accounts payable and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Level 2
Level 3</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Segment Reporting</t>
  </si>
  <si>
    <t>Segment reporting ASC Topic 280, “ Segment Reporting</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In May 2014, the FASB issued Accounting Standards
Update No. 2014-09, “ Revenue from Contracts with Customers In February 2016, the Financial Accounting
Standards Board (the “FASB”) issued Accounting Standards Update (“ASU”) No. 2016-02, Leases (Topic 842).
Under the new guidance,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Management also considers the remeasurement
of the deferred tax assets and liabilities due to the reduction in the corporate tax rate to be a significant item impacting earnings.
This tax item is specific to the Tax Cuts and Jobs Act (the “TCJA”) that was signed into law in December 2017 which
included a reduction of the U.S. corporate income tax rate from 35% to 21%, effective January 1, 2018. We recognized the income
tax effects of the net deferred tax asset revaluation in our 2017 financial statements. We believe adjusting for this tax change
gives supplemental comparative data from the prior years’ presentation. The Company has reviewed all recently issued,
but not yet effective, accounting pronouncements and do not believe the future adoption of any such pronouncements may be expected
to cause a material impact on its financial condition or the results of its operations.</t>
  </si>
  <si>
    <t>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 In April 2014, the FASB issued ASU 2014-08
“Presentation of Financial Statements (Topic 205) and Property, Plant, and Equipment (Topic 360) - Reporting Discontinued
Operations and Disclosures of Disposals of Components of an Entity”, which changes the threshold for reporting discontinued
operations and adds new disclosures. The new guidance defines a discontinued operation as a disposal that “represents a strategic
shift that has (or will have) a major effect on an entity’s operations and financial results.” The standard is required
to be adopted by public business entities in annual periods beginning on or after December 15, 2014, and interim periods within
those annual periods. Entities may “early adopt” the guidance for new disposals. The Company does not expect that the
adoption will have a material impact on its financial statements. In May 2014, the FASB issued ASU 2014-09, “Revenue from
Contracts with Customers (Topic 606)” which clarifies and improves the principles for recognizing revenue and develops a
common revenue standard for United States generally accepted accounting principles (U.S. GAAP) and International Financial Reporting
Standards (IFRS) that among other things, improves comparability of revenue recognition practices and provides more useful information
to users of financial statements through improved disclosure requirements. The amendments in ASU 2014-09 are effective for annual
reporting periods beginning after December 15, 2016, including interim periods within that reporting period. Early application
is not permitted. In August 2015, the FASB issued ASU No. 2015-14, Revenue from Contracts with Customers (Topic 606): Deferral
of the Effective Date. The amendment in this ASU defers the effective date of ASU No. 2014-09 for all entities for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31, 2016, including interim reporting
periods with that reporting period. The Company is currently reviewing the effect of this guidance on its revenue recognition.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Management is currently
assessing the impact of the adoption of ASU 2014-09 and has not determined the effect of the standard on our ongoing financial
reporting. In June 2014, the FASB issued ASU 2014-15,
“Presentation of Financial Statements-Going concern (Subtopic 205-40) which provides guidance to an organization’s
management, with principles and definitions that are intended to reduce diversity in the timing and content of disclosures that
are commonly provided by organizations today in the financial statement footnotes. This guidance in ASU 2014-15 is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at the adoption will have a material impact on its financial statements. In November 2014, FASB issued Accounting Standards
Update No. 2014-16, Derivatives and Hedging (Topic 815): Determining Whether the Host Contract in a Hybrid Financial Instrument
Issued in the Form of a Share Is More Akin to Debt or to Equity (a consensus of the FASB Emerging Issues Task Force).The amendments
permit the use of the Fed Funds Effective Swap Rate (also referred to as the Overnight Index Swap Rate, or OIS) as a benchmark
interest rate for hedge accounting purposes. Public business entities are required to implement the new requirements in fiscal
years (and interim periods within those fiscal years) beginning after December 15, 2015. All other types of entities are required
to implement the new requirements in fiscal years beginning after December 15, 2015, and interim periods beginning after December
15, 2016. The Company does not expect the adoption of ASU 2014-16 to have a material impact on its financial statements. In February 2015, the FASB issued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The Company is currently in the process of evaluating the impact of the adoption of ASU 2015-02 on its financial
statements. In April 2015, the FASB issued ASU 2015-03
“Simplifying the Presentation of Debt Issuance Costs”, which changes the presentation of debt issuance costs in the
financial statements. ASU 2015-03 requires an entity to present such costs in the balance sheet as a direct deduction from the
related debt liability rather than as an asset. Amortization of the costs will continue to be reported as interest expense. The
guidance is effective for annual reporting periods beginning after December 15, 2016, with early adoption permitted. The guidance
will be applied retrospectively to each period presented. The adoption of this standard update is not expected to have any impact
on the Company’s financial statements. In July 2015, the FASB issued ASU 2015-11,
Inventory, which requires an entity to measure inventory within the scope at the lower of cost and net realizable value. Net realizable
value is the estimated selling prices in the ordinary course of business, less reasonably predictable costs of completion, disposal,
and transportation. The effective date for the standard is for fiscal years beginning after December 15, 2016. Early adoption is
permitted. The Company does not expect the adoption of ASU 2015-11 to have a material impact on its financial statements. In September 2015, the FASB issued ASU No.
2015-16, Business Combinations (Topic 805): Simplifying the Accounting for Measurement-Period Adjustments. To simplify the accounting
for adjustments made to provisional amounts recognized in a business combination, the amendments eliminate the requirement to retrospectively
account for those adjustments. For public business entities, the amendments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e amendments should be applied prospectively to adjustments to provisional amounts that occur after the effective date with earlier
application permitted for financial statements that have not been issued. The Company does not expect the adoption of ASU 2015-16
to have a material impact on its financial statements. In February 2016, the Financial Accounting
Standards Board (the “FASB”) issued Accounting Standards Update (“ASU”) No. 2016-02, Leases (Topic 842).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The new lease guidance simplified the accounting for sale and leaseback
transactions primarily because lessees must recognize lease assets and lease liabilities. Lessees will no longer be provided with
a source of off-balance sheet financing. The amendments in this ASU are effective for fiscal years beginning after December 15,
2019, including interim periods within those years. The Company is evaluating this ASU and has not determined the effect of this
standard on its ongoing financial reporting. Other accounting standards that have been issued or proposed by
the FASB or other standards-setting bodies that do not require adoption until a future date are not expected to have a material
impact on the Company’s financial statements upon adoption.</t>
  </si>
  <si>
    <t>Organization and Business Background (Tables)</t>
  </si>
  <si>
    <t>Schedule of Identities of Company's Subsidiaries</t>
  </si>
  <si>
    <t>Details of the Company’s subsidiaries:
Company name Place and date of incorporation Particulars of issued capital Principal activities Proportional of ownership interest and voting power held
1. Quest International Group Limited Seychelles January 20, 2016 1 share of ordinary share of US$1 each Investment holding / Consultancy 100 %
2. Quest HK Limited Hong Kong, January 19, 2016 1 share of ordinary share of HK$1 each Coaching, consultancy, training and mentorship 100 %
3. Quest Masteryasia Group Sdn Bhd Sdn. Bhd. Malaysia, March 21, 2016 10 shares of ordinary share of RM 1 each Coaching, consultancy, training and mentorship 100 %
4. Questcorp Australia Pty Ltd Australia, September 04, 2017 100 shares of ordinary share of AU$1 each Providing Money Mastery Mentorship Program &amp; Certified Professional Training Program 51 %</t>
  </si>
  <si>
    <t>Details of the Company’s subsidiaries:
Company name Place and date of incorporation Particulars of issued capital Principal activities Proportional of ownership interest and voting power held
1. Quest International Group Limited Seychelles January 20, 2016 1 share of ordinary share of US$1 each Investment holding, coaching and consultancy 100%
2. Quest HK Limited Hong Kong, January 19, 2016 1 share of ordinary share of HK$1 each Coaching, consultancy, training and mentorship 100%
3.
Quest Masteryasia Group Sdn. Bhd.
Malaysia, 10 shares of ordinary share of RM 1 each Coaching, consultancy, training and mentorship 100%
4. Questcorp Australia Pty Ltd
Australia, September 04, 2017 100 shares of ordinary share of AU$1 each Providing Money Mastery Mentorship Program &amp; Certified Professional Training Program 51%</t>
  </si>
  <si>
    <t>Summary of Significant Accounting Policies (Tables)</t>
  </si>
  <si>
    <t>Schedule of Useful Lives of Property, Plant and Equipment</t>
  </si>
  <si>
    <t>Depreciation of property, plant and equipment are calculated
on the straight-line method over their estimated useful lives as follows:
Classification Estimated useful lives
Computer 2.5 years
Office equipment 10 years
Furniture &amp; fittings 10 years
Office renovations 10 years</t>
  </si>
  <si>
    <t>Depreciation of property,
plant and equipment are calculated on the straight-line method over their estimated useful lives as follows:
Classification Estimated useful lives
Computer 2.5 years
Office equipment 10 years
Furniture &amp; fittings 10 years
Office renovations 10 years
Signage 10 years</t>
  </si>
  <si>
    <t>Schedule of Foreign Currency Translation Exchange Rate</t>
  </si>
  <si>
    <t xml:space="preserve">Translation of amounts from RM into US$1 and
HK$1 into US$1 have been made at the following exchange rates for the respective periods:
As of and for the As of and for the
nine months ended year ended
December 31, 2018 March 31, 2018
Period-end RM : US$1 exchange rate 4.13600 3.86300
Period-average RM : US$1 exchange rate 4.08410 4.14450
Period-end US$ : HK$1 exchange rate 0.12785 0.12753
Period-average US$ : HK$1 exchange rate 0.12753 0.12800
Period-end US$ : AU$1 exchange rate 0.71601 0.77581
Period-average US$ : AU$1 exchange rate 0.73502 0.78034 </t>
  </si>
  <si>
    <t xml:space="preserve">Translation of amounts from RM into US$1 and
HK$1 into US$1 has been made at the following exchange rates for the respective periods:
As of and for the As of and for the
year ended year ended
March 31, 2018 March 31, 2017
Period-end RM : US$1 exchange rate 3.86300 4.42300
Period-average RM : US$1 exchange rate 4.14450 4.23000
Period-end US$ : HK$1 exchange rate 0.12754 0.12877
Period-average US$ : HK$1 exchange rate 0.12800 0.12889
Period-end US$ : AU$1 exchange rate 0.77581 -
Period-average US$ : AU$1 exchange rate 0.78034 - </t>
  </si>
  <si>
    <t>Plant and Equipment (Tables)</t>
  </si>
  <si>
    <t>Schedule of Property, Plant and Equipment</t>
  </si>
  <si>
    <t xml:space="preserve">Period Ended Year Ended
December 31, 2018 March 31, 2018
(Unaudited) (Restated)
Software development (Work-In-Progress) $ 10,759 $ 9,707
Computer $ 30,504 $ 27,851
Office equipment $ 40,040 $ 40,643
Furniture and fittings $ 14,824 $ 15,872
Office renovations $ 91,774 $ 98,260
Total property, plant and equipment $ 187,901 $ 192,333
Total accumulated depreciation $ (33,254 ) $ (14,590 )
Property, plant and equipment, net $ 154,647 $ 177,743 </t>
  </si>
  <si>
    <t xml:space="preserve">Plant and equipment
as of March 31, 2018 are summarized below:
Year Ended Year Ended
March 31, 2018 March 31, 2017
(Restated) (Restated)
Software development (Work-In-Progress) $ 9,707 $ 6,896
Computer $ 27,851 $ -
Office equipment $ 40,643 $ 316
Furniture and fittings $ 15,872 $ -
Office renovations $ 94,574 $ -
Signage $ 3,686 $ -
Total property, plant and equipment $ 192,333 $ 7,212
Total accumulated depreciation $ (14,590 ) $ (8 )
Property, plant and equipment, net $ 177,743 $ 7,204 </t>
  </si>
  <si>
    <t>Investment (Tables)</t>
  </si>
  <si>
    <t>Schedule of Investments</t>
  </si>
  <si>
    <t xml:space="preserve">Period Ended Year Ended
December 31, 2018 March 31, 2018
(Unaudited) (Restated)
Amircorp Inc $ 55 $ 55
US VR Global.Com Inc, $ 622 $ 622
Money Compass Media (M) Sdn Bhd $ 12,603 -
$ 13,280 $ 677 </t>
  </si>
  <si>
    <t xml:space="preserve">Year Ended Year Ended
March 31, 2018 March 31, 2017
(Restated) (Restated)
Amircorp Inc $ 55 $ -
US VR Global.Com Inc, $ 622 $ -
$ 677 $ - </t>
  </si>
  <si>
    <t>Deferred Income (Tables)</t>
  </si>
  <si>
    <t>Schedule of Deferred Income</t>
  </si>
  <si>
    <t xml:space="preserve">Period Ended Year Ended
December 31, 2018 March 31, 2018
(Unaudited) (Restated)
Money Mastery Mentorship Program (MMMP) $ 22,923 $ 80,012
Certified Professional Training (CPT) $ 43,521 $ 64,844
Wealth Advisor Investors (ADAM KHOO) $ 2,207 $ 41,755
Multiple Source of Income Virtual Summit 2018 $ - $ -
Building Smart Business $ 374 $ 400
Stocktrading Mentorship Program $ 1,243 $ 1,331
Total deferred income $ 70,268 $ 188,342 </t>
  </si>
  <si>
    <t xml:space="preserve">Year Ended Year Ended
March 31, 2018 March 31, 2017
(Restated) (Restated)
Money Mastery Mentorship Program (MMMP) $ 80,012 $ 55,389
Certified Professional Training (CPT) $ 64,844 $ 9,155
Wealth Advisor Investors (ADAM KHOO) $ 41,755 $ 1,277
Building Smart Business $ 400 $ -
Stocktrading Mentorship Program $ 1,331 $ -
Total deferred income, net $ 188,342 $ 65,821 </t>
  </si>
  <si>
    <t>Account Receivable (Tables)</t>
  </si>
  <si>
    <t>Schedule of Accounts Receivable</t>
  </si>
  <si>
    <t xml:space="preserve">Period Ended Year Ended
December 31, 2018 March 31, 201
(Unaudited ) (Restated)
Account receivable $ 108,492 $ 21,708 </t>
  </si>
  <si>
    <t xml:space="preserve">Year Ended Year Ended
March 31, 2018 March 31, 2017
(Restated) (Restated)
Account receivable $ 21,708 $ 2,187 </t>
  </si>
  <si>
    <t>Other Receivables, Prepayments, Prepaid Expenses and Deposits (Tables)</t>
  </si>
  <si>
    <t>Schedule of Other Receivables, Prepayments, Prepaid Expenses and Deposits</t>
  </si>
  <si>
    <t xml:space="preserve">Period Ended Year Ended
December 31, 2018 March 31, 2018
(Unaudited) (Restated)
Deposits $ 2,232 $ 1,820
Other receivables $ 77,979 $ 79,206
Prepayments $ 4,844 $ 3,968
Total other receivables, prepayments and deposits $ 85,055 $ 84,994 </t>
  </si>
  <si>
    <t xml:space="preserve">Prepaid expenses
and deposits consisted of the following as at March 31, 2018:
Year Ended Year Ended
March 31, 2018 March 31, 2017
(Restated) (Restated)
Deposits $ 1,820 $ -
Other receivables $ 79,206 $ 6,160
Prepayments $ 3,968 $ -
Total prepaid expenses and deposits $ 84,994 $ 6,160 </t>
  </si>
  <si>
    <t>Other Payables and Accrued Liabilities (Tables)</t>
  </si>
  <si>
    <t>Schedule of Other Payables and Accrued Liabilities</t>
  </si>
  <si>
    <t xml:space="preserve">Period Ended Year Ended
December 31, 2018 March 31, 2018
(Unaudited) (Restated)
Other payables $ 122,474 $ 48,373
Accruals $ 84,847 $ 33,499
Total payables and accrued liabilities $ 207,321 $ 81,872 </t>
  </si>
  <si>
    <t xml:space="preserve">Year Ended Year Ended
March 31, 2018 March 31, 2017
(Restated) (Restated)
Other payables $ 48,373 $ 25,978
Accruals $ 33,499 $ 64,798
Total payables and accrued liabilities $ 81,872 $ 90,776 </t>
  </si>
  <si>
    <t>Amount Due to Directors (Tables)</t>
  </si>
  <si>
    <t>Schedule of Amount Due to Directors</t>
  </si>
  <si>
    <t xml:space="preserve">Year Ended Year Ended
March 31, 2018 March 31, 2017
(Restated) (Restated)
Amount due to director $ 3,128 $ 1,499 </t>
  </si>
  <si>
    <t>Amount Due to Related Parties (Tables)</t>
  </si>
  <si>
    <t>Schedule of Amount Due to Related Parties</t>
  </si>
  <si>
    <t>Period Ended Year Ended
December 31, 2018 March 31, 2018
(Unaudited) (Restated)
Due to related parties $ 3,475 $ 622</t>
  </si>
  <si>
    <t xml:space="preserve">Year Ended Year Ended
March 31, 2018 March 31, 2017
(Restated) (Restated)
Due to related parties $ 622 $ - </t>
  </si>
  <si>
    <t>Income Tax (Tables)</t>
  </si>
  <si>
    <t>Schedule of Income (Loss) Before Income Tax</t>
  </si>
  <si>
    <t>For the nine months ended December 31,
2018 and 2017, the local (United States) and foreign components of income/(loss) before income taxes were comprised of the following:
Nine months Ended Nine Months Ended
December 31, 2018 December 31, 2017
Tax jurisdictions from:
- Local $ (25,334 ) $ (11,908 )
- Foreign, representing:
Seychelles $ 213,305 $ -
Hong Kong $ (15,061 ) $ (1,921 )
Malaysia $ (328,659 ) $ (149,322 )
Australia $ (29,086 ) $ (2,504 )
Loss before income tax $ (184,835 ) (165,655 )</t>
  </si>
  <si>
    <t>For the year ended March 31, 2018 and 2017, the local (United
States) and foreign components of loss before income tax were comprised of the following:
Year Ended Year Ended
March 31, 2018 March 31, 2017
(Restated) (Restated)
Tax jurisdictions from:
- Local $ (53,658 ) $ (78,821 )
- Foreign, representing:
Seychelles $ (5,743 ) $ (3,100 )
Hong Kong (4,598 ) (1,539 )
Malaysia (302,173 ) (160,888 )
Australia $ (5,440 ) $ -
Loss before income tax $ (371,612 ) (244,348 )</t>
  </si>
  <si>
    <t>Schedule of Income Tax Expense</t>
  </si>
  <si>
    <t xml:space="preserve">The provision for income taxes consisted
of the following:
Nine months Ended Nine Months Ended
December 31, 2018 December 31, 2017
Current:
- Local $ - $ -
- Foreign - -
Deferred:
- Local $ - $ -
- Foreign - -
Income tax expense $ - $ - </t>
  </si>
  <si>
    <t xml:space="preserve">The provision for income taxes consisted of the following:
Year Ended Year Ended
March 31, 2018 March 31, 2017
Current:
- Local $ - $ -
- Foreign - -
Deferred:
- Local $ - $ -
- Foreign - -
Income tax expense $ - $ - </t>
  </si>
  <si>
    <t>Schedule of Deferred Tax Assets</t>
  </si>
  <si>
    <t xml:space="preserve">The following table sets forth the significant
components of the aggregate deferred tax assets of the Company for the year ended December 31, 2018 and 2017:
Period ended December 31, 2018 Period ended December 31, 2017
Deferred tax assets:
Net operating profit/(loss) carry forwards
-United States of America $ (5,320 ) $ (4,168 )
-Hong Kong $ (3,498 ) $ (1,013 )
-Malaysia $ (160,013 ) $ (83,351 )
-Australia $ (4,843 ) $ (1,496 )
$ (173,674 ) $ (90,028 )
Less: valuation allowance $ 173,674 $ 90,028
Deferred tax assets $ - $ - </t>
  </si>
  <si>
    <t xml:space="preserve">The following table sets forth the significant
components of the aggregate deferred tax assets of the Company for the year ended March 31, 2018 and 2017:
Year Ended March 31, 2018 Year Ended March 31, 2017
Deferred tax assets:
Net operating loss carry forward
-United States of America $ (11,268 ) $ (27,587 )
-Hong Kong (1,013 ) (254 )
-Malaysia (83,351 ) (28,960 )
-Australia (1,496 ) -
$ (97,128 ) $ (56,801 )
Less: valuation allowance 97,128 56,801
Deferred tax assets $ - $ - </t>
  </si>
  <si>
    <t>Commitments and Contingencies (Tables)</t>
  </si>
  <si>
    <t>Schedule of Future Rental Payment Under Non-cancellable Operating Lease</t>
  </si>
  <si>
    <t xml:space="preserve">Year ending March 31 US$
2019 $ 14,507
2020 $ 58,027
2021 $ 24,178
$ 96,712 </t>
  </si>
  <si>
    <t xml:space="preserve">Period ending March 31: USD
2019 $ 62,128
2020 $ 62,128
2021 $ 25,887
$ 150,143 </t>
  </si>
  <si>
    <t>Related Party Transactions (Tables)</t>
  </si>
  <si>
    <t>Schedule of Amount Charged by Related Parties</t>
  </si>
  <si>
    <t xml:space="preserve">The amount charged by related parties
are as follows:
Period Ended Year Ended
December 31, 2018 March 31, 2018
(Unaudited) (Restated)
Accounting fees $ 9,794 $ 14,723
Secretary fees $ 158 $ 1,344
Payroll charges $ 2,482 $ 2,147
Management fees $ - $ 51,924
Trainer fees - See Kok Chong $ 43,172 $ 37,109
Director fees - See Kok Chong $ 26,077 $ 28,954
Office rental $ 39,299 $ -
Professional fees $ - $ 46,850
Licence fees $ - $ 2,200
Listing expenses $ - $ (30,000 )
$ 120,982 $ 155,251 </t>
  </si>
  <si>
    <t xml:space="preserve">The amount charged by related parties are as follows:
Year Ended Year Ended
March 31, 2018 March 31, 2017
(Restated) (Restated)
Accounting fees $ 14,723 $ 9,455
Secretary fees $ 1,344 $ 215
Payroll charges $ 2,147 $ 1,217
Management fees $ 51,924 $ 29,499
Trainer fees - See Kok Chong $ 37,109 $ -
Director fees - See Kok Chong $ 28,954 $ 14,182
Incorporation fees $ - 5,490
Professional fees $ 46,850 $ 42,200
Licence fees $ 2,200 $ 2,200
Listing expenses $ (30,000 ) $ 30,000
$ 155,251 $ 134,458 </t>
  </si>
  <si>
    <t>Schedule of Amount Owing To Related Parties</t>
  </si>
  <si>
    <t xml:space="preserve">The amount due to a director is as follows:
Period Ended Year Ended
December 31, 2018 March 31, 2018
(Unaudited ) (Restated)
Training fees $ 29,429 -
Other 3,026 $ 3,128
$ 32,455 $ 3,128 </t>
  </si>
  <si>
    <t>Schedule of Due From Related Parties</t>
  </si>
  <si>
    <t xml:space="preserve">The amount due from related parties
are as follows:
Period Ended Year Ended
December 31, 2018 March 31, 2018
(Unaudited) (Restated)
Masteryasia (M) Sdn Bhd $ 255,194 $ 295,697
Quest Consulting Ltd $ 19,315 $ 21,991
Castlefield Realty International Holdings Sdn Bhd $ 65,762 $ 64,696
Human Resource Development Sdn Bhd $ 365 $ -
Quest Promotion Sdn Bhd $ (537 ) $ -
Quest Management Consulting (Shanghai) Co. Ltd $ 346 $
$ 340,445 $ 382,384 </t>
  </si>
  <si>
    <t xml:space="preserve">The amount due from related parties are as follows:
Year Ended Year Ended
March 31, 2018 March 31, 2017
(Restated) (Restated)
Masteryasia (M) Sdn Bhd 295,697 114,932
Quest Consulting Ltd 21,991 34
Castlefield Realty International Holdings Sdn Bhd 64,696 4,522
382,384 119,488 </t>
  </si>
  <si>
    <t>Schedule of Due from Related Parties Included in Accounts Receivables</t>
  </si>
  <si>
    <t xml:space="preserve">The amount due from related parties, included in account
receivables, is as follow:
Year Ended Year Ended
March 31, 2018 March 31, 2017
(Restated) (Restated)
US VR Global Inc 13,878 -
Quest Consulting Ltd - 2,187
13,878 2,187 </t>
  </si>
  <si>
    <t>Schedule of Due to Related Parties</t>
  </si>
  <si>
    <t xml:space="preserve">The amount due to related parties are as follows:
Period Ended Year Ended
December 31, 2018 March 31, 2018
(Unaudited) (Restated)
LifeChamp $ 114 $ -
Masteryasia (M) Sdn Bhd $ 982 $ -
Quest Services Sdn Bhd $ 57 $ 322
Quest Learning Sdn Bhd $ 2,322 $ 300
$ 3,475 $ 622 </t>
  </si>
  <si>
    <t>Restatement of Prior Year Account (Tables)</t>
  </si>
  <si>
    <t>Schedule of Restatement of Prior Year Account</t>
  </si>
  <si>
    <t xml:space="preserve">For the year ended March 31, 2018
As previously reported Adjustments Notes As restated
$ $ $ $
Accounts Receivables 22,330 (622 ) D 21,708
Other receivables, Prepayments and Deposits 137,091 (52,097 ) A 84,994
Amount due from related parties 377,757 4,627 A 382,384
Cash and cash equivalents 302,855 941 B 303,796
Property, plant and equipment, net 177,621 122 C 177,743
Investment, net 55 622 D 677
Accounts payables 1,615 (860 ) E 755
Other payables and accrued liabilities 64,207 17,665 A 81,872
Deferred income, net 249,159 (60,817 ) A 188,342
Amount owing to Director 1,523 1,605 E 3,128 </t>
  </si>
  <si>
    <t xml:space="preserve">For the year ended March 31, 2017
As previously reported Adjustments Notes As restated
$ $ $ $
Accounts Receivables 24,174 (21,987 ) A 2,187
Other receivables, Prepayments and Deposits 4,873 1,288 A 6,161
Amount due from related parties 116,021 3,467 A 119,488
Cash and cash equivalents 360,806 (46 ) B 360,760
Accounts payables 7,774 (718 ) A 7,056
Other payables and accrued liabilities 80,971 9,805 A 90,776
Deferred income, net 83,130 (17,309 ) A 65,821 </t>
  </si>
  <si>
    <t>Restatement of March 31, 2018 (Tables)</t>
  </si>
  <si>
    <t>Schedule of Restatement</t>
  </si>
  <si>
    <t>Organization and Business Background (Details Narrative) (10-Q)</t>
  </si>
  <si>
    <t>Sep. 04, 2017</t>
  </si>
  <si>
    <t>Quest HK Limited [Member]</t>
  </si>
  <si>
    <t>Ownership interest</t>
  </si>
  <si>
    <t>100.00%</t>
  </si>
  <si>
    <t>Quest Masteryasia Group Sdn. Bhd [Member]</t>
  </si>
  <si>
    <t>Questcorp Australia Pty. Ltd [Member]</t>
  </si>
  <si>
    <t>51.00%</t>
  </si>
  <si>
    <t>Organization and Business Background (Details Narrative)</t>
  </si>
  <si>
    <t>Organization and Business Background - Schedule of Identities of Company's Subsidiaries (Details)</t>
  </si>
  <si>
    <t>Subsidiary One [Member]</t>
  </si>
  <si>
    <t>Company name</t>
  </si>
  <si>
    <t>Quest International Group Limited</t>
  </si>
  <si>
    <t>Place and date of incorporation</t>
  </si>
  <si>
    <t>Seychelles, January 20, 2016</t>
  </si>
  <si>
    <t>Particulars of issued capital</t>
  </si>
  <si>
    <t>1 share of ordinary share of US$1 each</t>
  </si>
  <si>
    <t>Principal activities</t>
  </si>
  <si>
    <t>Investment holding / Consultancy</t>
  </si>
  <si>
    <t>Investment holding, coaching and consultancy</t>
  </si>
  <si>
    <t>Proportional of ownership interest and voting power held</t>
  </si>
  <si>
    <t>Subsidiary Two [Member]</t>
  </si>
  <si>
    <t>Quest HK Limited</t>
  </si>
  <si>
    <t>Hong Kong, January 19, 2016</t>
  </si>
  <si>
    <t>1 share of ordinary share of HK$1 each</t>
  </si>
  <si>
    <t>Coaching, consultancy, training and mentorship</t>
  </si>
  <si>
    <t>Subsidiary Three [Member]</t>
  </si>
  <si>
    <t>Quest Masteryasia Group Sdn Bhd Sdn. Bhd.</t>
  </si>
  <si>
    <t>Quest Masteryasia Group Sdn. Bhd.</t>
  </si>
  <si>
    <t>Malaysia, March 21, 2016</t>
  </si>
  <si>
    <t>10 shares of ordinary share of RM 1 each</t>
  </si>
  <si>
    <t>Subsidiary Four [Member]</t>
  </si>
  <si>
    <t>Questcorp Australia Pty Ltd</t>
  </si>
  <si>
    <t>Australia, September 04, 2017</t>
  </si>
  <si>
    <t>100 shares of ordinary share of AU$1 each</t>
  </si>
  <si>
    <t>Providing Money Mastery Mentorship Program &amp; Certified Professional Training Program</t>
  </si>
  <si>
    <t>Summary of Significant Accounting Policies (Details Narrative) (10-Q) - Segments</t>
  </si>
  <si>
    <t>Malaysia [Member]</t>
  </si>
  <si>
    <t>Number of segment</t>
  </si>
  <si>
    <t>Tax Cuts and Jobs Act [Member]</t>
  </si>
  <si>
    <t>Income tax reconciliation description</t>
  </si>
  <si>
    <t>This tax item is specific to the Tax Cuts and Jobs Act (the “TCJA”) that was signed into law in December 2017 which included a reduction of the U.S. corporate income tax rate from 35% to 21%, effective January 1, 2018.</t>
  </si>
  <si>
    <t>Corporate income tax rate</t>
  </si>
  <si>
    <t>21.00%</t>
  </si>
  <si>
    <t>Summary of Significant Accounting Policies (Details Narrative) - Segments</t>
  </si>
  <si>
    <t>Summary of Significant Accounting Policies - Schedule of Useful Lives of Property, Plant and Equipment (Details)</t>
  </si>
  <si>
    <t>Computer [Member]</t>
  </si>
  <si>
    <t>Estimated useful life of property plant and equipment</t>
  </si>
  <si>
    <t>2 years 6 months</t>
  </si>
  <si>
    <t>Office Equipment [Member]</t>
  </si>
  <si>
    <t>10 years</t>
  </si>
  <si>
    <t>Furniture and Fittings [Member]</t>
  </si>
  <si>
    <t>Office Renovations [Member]</t>
  </si>
  <si>
    <t>Signage [Member]</t>
  </si>
  <si>
    <t>Summary of Significant Accounting Policies - Schedule of Foreign Currency Translation Exchange Rate (Details)</t>
  </si>
  <si>
    <t>Period-End RM : US$1 Exchange Rate [Member]</t>
  </si>
  <si>
    <t>Foreign Currency Exchange Rate, Translation</t>
  </si>
  <si>
    <t>Period-Average RM : US$1 Exchange Rate [Member]</t>
  </si>
  <si>
    <t>Period-End US$ : HK$1 Exchange Rate [Member]</t>
  </si>
  <si>
    <t>Period-Average US$ : HK$1 Exchange Rate [Member]</t>
  </si>
  <si>
    <t>Period-End US$ : AU$1 Exchange Rate [Member]</t>
  </si>
  <si>
    <t>Period-Average US$ : AU$1 Exchange Rate [Member]</t>
  </si>
  <si>
    <t>Plant and Equipment (Details Narrative) (10 Q) - USD ($)</t>
  </si>
  <si>
    <t>Depreciation expense</t>
  </si>
  <si>
    <t>Plant and Equipment (Details Narrative) - USD ($)</t>
  </si>
  <si>
    <t>Plant and Equipment - Schedule of Property, Plant and Equipment (Details) - USD ($)</t>
  </si>
  <si>
    <t>Total plant and equipment</t>
  </si>
  <si>
    <t>Total accumulated depreciation</t>
  </si>
  <si>
    <t>Restatement Adjustment [Member]</t>
  </si>
  <si>
    <t>Software Development (Work-In-Progress) [Member]</t>
  </si>
  <si>
    <t>Software Development (Work-In-Progress) [Member] | Restatement Adjustment [Member]</t>
  </si>
  <si>
    <t>Computer [Member] | Restatement Adjustment [Member]</t>
  </si>
  <si>
    <t>Office Equipment [Member] | Restatement Adjustment [Member]</t>
  </si>
  <si>
    <t>Furniture and Fittings [Member] | Restatement Adjustment [Member]</t>
  </si>
  <si>
    <t>Office Renovations [Member] | Restatement Adjustment [Member]</t>
  </si>
  <si>
    <t>Investment (Details Narrative) (10-Q) - shares</t>
  </si>
  <si>
    <t>Money Compass Media (M) Sdn Bhd [Member]</t>
  </si>
  <si>
    <t>Share capital, percentage</t>
  </si>
  <si>
    <t>5.00%</t>
  </si>
  <si>
    <t>Amircorp [Member]</t>
  </si>
  <si>
    <t>Number of shares issued, acquisition</t>
  </si>
  <si>
    <t>1.00%</t>
  </si>
  <si>
    <t>US VR Global.Inc [Member]</t>
  </si>
  <si>
    <t>Investment (Details Narrative)</t>
  </si>
  <si>
    <t>Mar. 31, 2018shares</t>
  </si>
  <si>
    <t>Investment - Schedule of Investments (Details) - USD ($)</t>
  </si>
  <si>
    <t>Deferred Income - Schedule of Deferred Income (Details) - USD ($)</t>
  </si>
  <si>
    <t>Total deferred income, net</t>
  </si>
  <si>
    <t>Money Mastery Mentorship Program (MMMP) [Member]</t>
  </si>
  <si>
    <t>Total deferred income</t>
  </si>
  <si>
    <t>Money Mastery Mentorship Program (MMMP) [Member] | Restatement Adjustment [Member]</t>
  </si>
  <si>
    <t>Certified Professional Training (CPT) [Member]</t>
  </si>
  <si>
    <t>Certified Professional Training (CPT) [Member] | Restatement Adjustment [Member]</t>
  </si>
  <si>
    <t>Wealth Advisor Investors (ADAM KHOO) [Member]</t>
  </si>
  <si>
    <t>Wealth Advisor Investors (ADAM KHOO) [Member] | Restatement Adjustment [Member]</t>
  </si>
  <si>
    <t>Multiple Source of Income Virtual Summit 2018 [Member]</t>
  </si>
  <si>
    <t>Multiple Source of Income Virtual Summit 2018 [Member] | Restatement Adjustment [Member]</t>
  </si>
  <si>
    <t>Building Smart Business [Member]</t>
  </si>
  <si>
    <t>Building Smart Business [Member] | Restatement Adjustment [Member]</t>
  </si>
  <si>
    <t>Stocktrading Mentorship Program [Member]</t>
  </si>
  <si>
    <t>Stocktrading Mentorship Program [Member] | Restatement Adjustment [Member]</t>
  </si>
  <si>
    <t>Account Receivable (Details Narrative) - USD ($)</t>
  </si>
  <si>
    <t>Account Receivable - Schedule of Accounts Receivable (Details) - USD ($)</t>
  </si>
  <si>
    <t>Other Receivables, Prepayments, Prepaid Expenses and Deposits (Details Narrative) - USD ($)</t>
  </si>
  <si>
    <t>Other receivables</t>
  </si>
  <si>
    <t>Other Receivables, Prepayments, Prepaid Expenses and Deposits - Schedule of Other Receivables, Prepayments, Prepaid Expenses and Deposits (Details) - USD ($)</t>
  </si>
  <si>
    <t>Deposits</t>
  </si>
  <si>
    <t>Prepayments</t>
  </si>
  <si>
    <t>Total other receivables, prepayments and deposits</t>
  </si>
  <si>
    <t>Other Payables and Accrued Liabilities (Details Narrative) - USD ($)</t>
  </si>
  <si>
    <t>Refundable deposits payables to participants</t>
  </si>
  <si>
    <t>Other Payables and Accrued Liabilities - Schedule of Other Payables and Accrued Liabilities (Details) - USD ($)</t>
  </si>
  <si>
    <t>Other payables</t>
  </si>
  <si>
    <t>Accruals</t>
  </si>
  <si>
    <t>Total payables and accrued liabilities</t>
  </si>
  <si>
    <t>Amount Due to Directors - Schedule of Amount Due to Directors (Details) - USD ($)</t>
  </si>
  <si>
    <t>Amount due to director</t>
  </si>
  <si>
    <t>Amount Due to Related Parties - Schedule of Amount Due to Related Parties (Details) - USD ($)</t>
  </si>
  <si>
    <t>Due to related parties</t>
  </si>
  <si>
    <t>Income Tax (Details Narrative) (10 Q) - USD ($)</t>
  </si>
  <si>
    <t>United States of America [Member]</t>
  </si>
  <si>
    <t>Cumulative net operating loss</t>
  </si>
  <si>
    <t>Offset future taxable income tax rate</t>
  </si>
  <si>
    <t>Net operating loss expire date</t>
  </si>
  <si>
    <t>2038</t>
  </si>
  <si>
    <t>Valuation allowance</t>
  </si>
  <si>
    <t>Hong Kong [Member]</t>
  </si>
  <si>
    <t>16.50%</t>
  </si>
  <si>
    <t>Statutory income rate</t>
  </si>
  <si>
    <t>18.00%</t>
  </si>
  <si>
    <t>Malaysia [Member] | Minimum [Member]</t>
  </si>
  <si>
    <t>Malaysia [Member] | Maximum [Member]</t>
  </si>
  <si>
    <t>24.00%</t>
  </si>
  <si>
    <t>Australia [Member]</t>
  </si>
  <si>
    <t>27.50%</t>
  </si>
  <si>
    <t>Income Tax (Details Narrative) - USD ($)</t>
  </si>
  <si>
    <t>Deferred tax assets valuation allowance</t>
  </si>
  <si>
    <t>Income Tax - Schedule of Income (Loss) Before Income Tax (Details) - USD ($)</t>
  </si>
  <si>
    <t>Loss before income tax Local</t>
  </si>
  <si>
    <t>Loss before income tax</t>
  </si>
  <si>
    <t>Seychelles [Member]</t>
  </si>
  <si>
    <t>Loss before income tax Foreign</t>
  </si>
  <si>
    <t>Income Tax - Schedule of Income Tax Expense (Details) - USD ($)</t>
  </si>
  <si>
    <t>Current: Local</t>
  </si>
  <si>
    <t>Current: Foreign</t>
  </si>
  <si>
    <t>Deferred: Local</t>
  </si>
  <si>
    <t>Deferred: Foreign</t>
  </si>
  <si>
    <t>Income tax expense</t>
  </si>
  <si>
    <t>Income Tax - Schedule of Deferred Tax Assets (Details) - USD ($)</t>
  </si>
  <si>
    <t>Net operating loss carryforwards</t>
  </si>
  <si>
    <t>Less: valuation allowance</t>
  </si>
  <si>
    <t>Deferred tax assets</t>
  </si>
  <si>
    <t>Concentrations of Risk (Details Narrative) (10 Q)</t>
  </si>
  <si>
    <t>Major Customers [Member] | Accounts Receivable [Member]</t>
  </si>
  <si>
    <t>Concentration risk percentage</t>
  </si>
  <si>
    <t>Major Vendors [Member] | Accounts Payable [Member]</t>
  </si>
  <si>
    <t>Concentrations of Risk (Details Narrative)</t>
  </si>
  <si>
    <t>Commitments and Contingencies (Details Narrative) (10 Q) - USD ($)</t>
  </si>
  <si>
    <t>Aug. 21, 2017</t>
  </si>
  <si>
    <t>Lease term</t>
  </si>
  <si>
    <t>3 years</t>
  </si>
  <si>
    <t>Extended lease term</t>
  </si>
  <si>
    <t>Future rental payments</t>
  </si>
  <si>
    <t>Commitments and Contingencies (Details Narrative) - USD ($)</t>
  </si>
  <si>
    <t>Commitments and Contingencies - Schedule of Future Rental Payment Under Non-cancellable Operating Lease (Details) (10 Q) - USD ($)</t>
  </si>
  <si>
    <t>2019</t>
  </si>
  <si>
    <t>2020</t>
  </si>
  <si>
    <t>Future payment of lease</t>
  </si>
  <si>
    <t>2021</t>
  </si>
  <si>
    <t>Commitments and Contingencies - Schedule of Future Rental Payment Under Non-cancellable Operating Lease (Details) - USD ($)</t>
  </si>
  <si>
    <t>Related Party Transactions - Schedule of Amount Charged by Related Parties (Details) - USD ($)</t>
  </si>
  <si>
    <t>Accounting fees</t>
  </si>
  <si>
    <t>Secretary fees</t>
  </si>
  <si>
    <t>Payroll charges</t>
  </si>
  <si>
    <t>Management fees</t>
  </si>
  <si>
    <t>Trainer fees - See Kok Chong</t>
  </si>
  <si>
    <t>Director fees - See Kok Chong</t>
  </si>
  <si>
    <t>Office rental</t>
  </si>
  <si>
    <t>Incorporation fees</t>
  </si>
  <si>
    <t>Professional fees</t>
  </si>
  <si>
    <t>License fees</t>
  </si>
  <si>
    <t>Listing expenses</t>
  </si>
  <si>
    <t>Related Party Transactions - Schedule of Amount Owing To Related Parties (10 Q) (Details) - USD ($)</t>
  </si>
  <si>
    <t>Training Fees [Member]</t>
  </si>
  <si>
    <t>Other [Member]</t>
  </si>
  <si>
    <t>Related Party Transactions - Schedule of Due From Related Parties (Details) - USD ($)</t>
  </si>
  <si>
    <t>Due from related parties</t>
  </si>
  <si>
    <t>Masteryasia (M) Sdn Bhd [Member]</t>
  </si>
  <si>
    <t>Masteryasia (M) Sdn Bhd [Member] | Restatement Adjustment [Member]</t>
  </si>
  <si>
    <t>Quest Consulting Ltd [Member]</t>
  </si>
  <si>
    <t>Quest Consulting Ltd [Member] | Restatement Adjustment [Member]</t>
  </si>
  <si>
    <t>Castlefield Realty International Holdings Sdn Bhd [Member]</t>
  </si>
  <si>
    <t>Castlefield Realty International Holdings Sdn Bhd [Member] | Restatement Adjustment [Member]</t>
  </si>
  <si>
    <t>Human Resource Development Sdn Bhd [Member]</t>
  </si>
  <si>
    <t>Human Resource Development Sdn Bhd [Member] | Restatement Adjustment [Member]</t>
  </si>
  <si>
    <t>Quest Promotion Sdn Bhd [Member]</t>
  </si>
  <si>
    <t>Quest Promotion Sdn Bhd [Member] | Restatement Adjustment [Member]</t>
  </si>
  <si>
    <t>Quest Management Consulting (Shanghai) Co. Ltd [Member]</t>
  </si>
  <si>
    <t>Quest Management Consulting (Shanghai) Co. Ltd [Member] | Restatement Adjustment [Member]</t>
  </si>
  <si>
    <t>Related Party Transactions - Schedule of Due from Related Parties Included in Accounts Receivables (Details) - USD ($)</t>
  </si>
  <si>
    <t>Accounts Receivable [Member]</t>
  </si>
  <si>
    <t>Accounts Receivable [Member] | US VR Global.Inc [Member]</t>
  </si>
  <si>
    <t>Accounts Receivable [Member] | Quest Consulting Ltd [Member]</t>
  </si>
  <si>
    <t>Related Party Transactions - Schedule of Due to Related Parties (Details) (10 Q) - USD ($)</t>
  </si>
  <si>
    <t>Due to related parties, current</t>
  </si>
  <si>
    <t>LifeChamp [Member]</t>
  </si>
  <si>
    <t>Quest Services Sdn Bhd [Member]</t>
  </si>
  <si>
    <t>Quest Learning Sdn Bhd [Member]</t>
  </si>
  <si>
    <t>Restatement of Prior Year Account (Details Narrative) (10 Q) - USD ($)</t>
  </si>
  <si>
    <t>Mar. 31, 2016</t>
  </si>
  <si>
    <t>Other payables and accrued liabilities increased</t>
  </si>
  <si>
    <t>Deferred income decreased</t>
  </si>
  <si>
    <t>Accounts payables reduced</t>
  </si>
  <si>
    <t>Accrued commission</t>
  </si>
  <si>
    <t>Partial payment from trade receivable</t>
  </si>
  <si>
    <t>US VR Global.Inc [Member] | Understated [Member]</t>
  </si>
  <si>
    <t>Ommission, investment</t>
  </si>
  <si>
    <t>US VR Global.Inc [Member] | Overstated [Member]</t>
  </si>
  <si>
    <t>Trade receivables</t>
  </si>
  <si>
    <t>Staff Advance [Member]</t>
  </si>
  <si>
    <t>Purchase of equipment</t>
  </si>
  <si>
    <t>Previously Reported [Member]</t>
  </si>
  <si>
    <t>Restatement of Prior Year Account (Details Narrative) - USD ($)</t>
  </si>
  <si>
    <t>Accounts payable decreased</t>
  </si>
  <si>
    <t>Restatement of Prior Year Account - Schedule of Restatement of Prior Year Account (Details) - USD ($)</t>
  </si>
  <si>
    <t>Other receivables, Prepayments and Deposits</t>
  </si>
  <si>
    <t>Property, plant and equipment, net</t>
  </si>
  <si>
    <t>Deferred income, net</t>
  </si>
  <si>
    <t>Amount owing to Director</t>
  </si>
  <si>
    <t>Restatement of March 31, 2018 (Details Narrative) - USD ($)</t>
  </si>
  <si>
    <t>Restatement of March 31, 2018 - Schedule of Restatement (Details) - USD ($)</t>
  </si>
  <si>
    <t>Accounts Receivabl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_);_(&quot;$ &quot;(#,##0.000)" numFmtId="166"/>
    <numFmt formatCode="_(&quot;$ &quot;#,##0.00_);_(&quot;$ &quot;(#,##0.00)" numFmtId="167"/>
    <numFmt formatCode="#,##0.00000_);(#,##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2"/>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80"/>
    <col customWidth="1" max="3" min="3" width="80"/>
  </cols>
  <sheetData>
    <row r="1" spans="1:3">
      <c r="A1" s="1" t="s">
        <v>154</v>
      </c>
      <c r="B1" s="2" t="s">
        <v>1</v>
      </c>
      <c r="C1" s="2" t="s">
        <v>66</v>
      </c>
    </row>
    <row r="2" spans="1:3">
      <c r="B2" s="2" t="s">
        <v>2</v>
      </c>
      <c r="C2" s="2" t="s">
        <v>23</v>
      </c>
    </row>
    <row r="3" spans="1:3">
      <c r="A3" s="3" t="s">
        <v>155</v>
      </c>
    </row>
    <row r="4" spans="1:3">
      <c r="A4" s="4" t="s">
        <v>154</v>
      </c>
      <c r="B4" s="4" t="s">
        <v>156</v>
      </c>
      <c r="C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134</v>
      </c>
      <c r="B1" s="2" t="s">
        <v>1</v>
      </c>
      <c r="C1" s="2" t="s">
        <v>66</v>
      </c>
    </row>
    <row r="2" spans="1:3">
      <c r="B2" s="2" t="s">
        <v>2</v>
      </c>
      <c r="C2" s="2" t="s">
        <v>23</v>
      </c>
    </row>
    <row r="3" spans="1:3">
      <c r="A3" s="3" t="s">
        <v>158</v>
      </c>
    </row>
    <row r="4" spans="1:3">
      <c r="A4" s="4" t="s">
        <v>134</v>
      </c>
      <c r="B4" s="4" t="s">
        <v>159</v>
      </c>
      <c r="C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61</v>
      </c>
      <c r="B1" s="2" t="s">
        <v>1</v>
      </c>
      <c r="C1" s="2" t="s">
        <v>66</v>
      </c>
    </row>
    <row r="2" spans="1:3">
      <c r="B2" s="2" t="s">
        <v>2</v>
      </c>
      <c r="C2" s="2" t="s">
        <v>23</v>
      </c>
    </row>
    <row r="3" spans="1:3">
      <c r="A3" s="3" t="s">
        <v>162</v>
      </c>
    </row>
    <row r="4" spans="1:3">
      <c r="A4" s="4" t="s">
        <v>161</v>
      </c>
      <c r="B4" s="4" t="s">
        <v>163</v>
      </c>
      <c r="C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3"/>
    <col customWidth="1" max="2" min="2" width="80"/>
    <col customWidth="1" max="3" min="3" width="80"/>
  </cols>
  <sheetData>
    <row r="1" spans="1:3">
      <c r="A1" s="1" t="s">
        <v>165</v>
      </c>
      <c r="B1" s="2" t="s">
        <v>1</v>
      </c>
      <c r="C1" s="2" t="s">
        <v>66</v>
      </c>
    </row>
    <row r="2" spans="1:3">
      <c r="B2" s="2" t="s">
        <v>2</v>
      </c>
      <c r="C2" s="2" t="s">
        <v>23</v>
      </c>
    </row>
    <row r="3" spans="1:3">
      <c r="A3" s="3" t="s">
        <v>166</v>
      </c>
    </row>
    <row r="4" spans="1:3">
      <c r="A4" s="4" t="s">
        <v>165</v>
      </c>
      <c r="B4" s="4" t="s">
        <v>167</v>
      </c>
      <c r="C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169</v>
      </c>
      <c r="B1" s="2" t="s">
        <v>1</v>
      </c>
      <c r="C1" s="2" t="s">
        <v>66</v>
      </c>
    </row>
    <row r="2" spans="1:3">
      <c r="B2" s="2" t="s">
        <v>2</v>
      </c>
      <c r="C2" s="2" t="s">
        <v>23</v>
      </c>
    </row>
    <row r="3" spans="1:3">
      <c r="A3" s="3" t="s">
        <v>166</v>
      </c>
    </row>
    <row r="4" spans="1:3">
      <c r="A4" s="4" t="s">
        <v>169</v>
      </c>
      <c r="B4" s="4" t="s">
        <v>170</v>
      </c>
      <c r="C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80"/>
    <col customWidth="1" max="3" min="3" width="80"/>
  </cols>
  <sheetData>
    <row r="1" spans="1:3">
      <c r="A1" s="1" t="s">
        <v>172</v>
      </c>
      <c r="B1" s="2" t="s">
        <v>1</v>
      </c>
      <c r="C1" s="2" t="s">
        <v>66</v>
      </c>
    </row>
    <row r="2" spans="1:3">
      <c r="B2" s="2" t="s">
        <v>2</v>
      </c>
      <c r="C2" s="2" t="s">
        <v>23</v>
      </c>
    </row>
    <row r="3" spans="1:3">
      <c r="A3" s="3" t="s">
        <v>173</v>
      </c>
    </row>
    <row r="4" spans="1:3">
      <c r="A4" s="4" t="s">
        <v>172</v>
      </c>
      <c r="B4" s="4" t="s">
        <v>174</v>
      </c>
      <c r="C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76</v>
      </c>
      <c r="B1" s="2" t="s">
        <v>1</v>
      </c>
      <c r="C1" s="2" t="s">
        <v>66</v>
      </c>
    </row>
    <row r="2" spans="1:3">
      <c r="B2" s="2" t="s">
        <v>2</v>
      </c>
      <c r="C2" s="2" t="s">
        <v>23</v>
      </c>
    </row>
    <row r="3" spans="1:3">
      <c r="A3" s="3" t="s">
        <v>177</v>
      </c>
    </row>
    <row r="4" spans="1:3">
      <c r="A4" s="4" t="s">
        <v>176</v>
      </c>
      <c r="B4" s="4" t="s">
        <v>178</v>
      </c>
      <c r="C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80</v>
      </c>
      <c r="B1" s="2" t="s">
        <v>1</v>
      </c>
      <c r="C1" s="2" t="s">
        <v>66</v>
      </c>
    </row>
    <row r="2" spans="1:3">
      <c r="B2" s="2" t="s">
        <v>2</v>
      </c>
      <c r="C2" s="2" t="s">
        <v>23</v>
      </c>
    </row>
    <row r="3" spans="1:3">
      <c r="A3" s="3" t="s">
        <v>177</v>
      </c>
    </row>
    <row r="4" spans="1:3">
      <c r="A4" s="4" t="s">
        <v>180</v>
      </c>
      <c r="B4" s="4" t="s">
        <v>181</v>
      </c>
      <c r="C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83</v>
      </c>
      <c r="B1" s="2" t="s">
        <v>1</v>
      </c>
      <c r="C1" s="2" t="s">
        <v>66</v>
      </c>
    </row>
    <row r="2" spans="1:3">
      <c r="B2" s="2" t="s">
        <v>2</v>
      </c>
      <c r="C2" s="2" t="s">
        <v>23</v>
      </c>
    </row>
    <row r="3" spans="1:3">
      <c r="A3" s="3" t="s">
        <v>184</v>
      </c>
    </row>
    <row r="4" spans="1:3">
      <c r="A4" s="4" t="s">
        <v>183</v>
      </c>
      <c r="B4" s="4" t="s">
        <v>185</v>
      </c>
      <c r="C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87</v>
      </c>
      <c r="B1" s="2" t="s">
        <v>1</v>
      </c>
      <c r="C1" s="2" t="s">
        <v>66</v>
      </c>
    </row>
    <row r="2" spans="1:3">
      <c r="B2" s="2" t="s">
        <v>2</v>
      </c>
      <c r="C2" s="2" t="s">
        <v>23</v>
      </c>
    </row>
    <row r="3" spans="1:3">
      <c r="A3" s="3" t="s">
        <v>188</v>
      </c>
    </row>
    <row r="4" spans="1:3">
      <c r="A4" s="4" t="s">
        <v>187</v>
      </c>
      <c r="B4" s="4" t="s">
        <v>189</v>
      </c>
      <c r="C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5" t="n">
        <v>108492</v>
      </c>
      <c r="C3" s="5" t="n">
        <v>21708</v>
      </c>
      <c r="D3" s="5" t="n">
        <v>2187</v>
      </c>
    </row>
    <row r="4" spans="1:4">
      <c r="A4" s="4" t="s">
        <v>27</v>
      </c>
      <c r="B4" s="6" t="n">
        <v>85055</v>
      </c>
      <c r="C4" s="6" t="n">
        <v>84994</v>
      </c>
      <c r="D4" s="6" t="n">
        <v>6161</v>
      </c>
    </row>
    <row r="5" spans="1:4">
      <c r="A5" s="4" t="s">
        <v>28</v>
      </c>
      <c r="B5" s="6" t="n">
        <v>340445</v>
      </c>
      <c r="C5" s="6" t="n">
        <v>382384</v>
      </c>
      <c r="D5" s="6" t="n">
        <v>119488</v>
      </c>
    </row>
    <row r="6" spans="1:4">
      <c r="A6" s="4" t="s">
        <v>29</v>
      </c>
      <c r="B6" s="6" t="n">
        <v>107681</v>
      </c>
      <c r="C6" s="6" t="n">
        <v>303796</v>
      </c>
      <c r="D6" s="6" t="n">
        <v>360760</v>
      </c>
    </row>
    <row r="7" spans="1:4">
      <c r="A7" s="4" t="s">
        <v>30</v>
      </c>
      <c r="B7" s="6" t="n">
        <v>641673</v>
      </c>
      <c r="C7" s="6" t="n">
        <v>792882</v>
      </c>
      <c r="D7" s="6" t="n">
        <v>488596</v>
      </c>
    </row>
    <row r="8" spans="1:4">
      <c r="A8" s="3" t="s">
        <v>31</v>
      </c>
    </row>
    <row r="9" spans="1:4">
      <c r="A9" s="4" t="s">
        <v>32</v>
      </c>
      <c r="B9" s="6" t="n">
        <v>154647</v>
      </c>
      <c r="C9" s="6" t="n">
        <v>177743</v>
      </c>
      <c r="D9" s="6" t="n">
        <v>7204</v>
      </c>
    </row>
    <row r="10" spans="1:4">
      <c r="A10" s="4" t="s">
        <v>33</v>
      </c>
      <c r="B10" s="6" t="n">
        <v>13280</v>
      </c>
      <c r="C10" s="6" t="n">
        <v>677</v>
      </c>
      <c r="D10" s="4" t="s">
        <v>34</v>
      </c>
    </row>
    <row r="11" spans="1:4">
      <c r="A11" s="4" t="s">
        <v>35</v>
      </c>
      <c r="B11" s="6" t="n">
        <v>167927</v>
      </c>
      <c r="C11" s="6" t="n">
        <v>178420</v>
      </c>
      <c r="D11" s="6" t="n">
        <v>7204</v>
      </c>
    </row>
    <row r="12" spans="1:4">
      <c r="A12" s="4" t="s">
        <v>36</v>
      </c>
      <c r="B12" s="6" t="n">
        <v>809600</v>
      </c>
      <c r="C12" s="6" t="n">
        <v>971302</v>
      </c>
      <c r="D12" s="6" t="n">
        <v>495800</v>
      </c>
    </row>
    <row r="13" spans="1:4">
      <c r="A13" s="3" t="s">
        <v>37</v>
      </c>
    </row>
    <row r="14" spans="1:4">
      <c r="A14" s="4" t="s">
        <v>38</v>
      </c>
      <c r="B14" s="6" t="n">
        <v>15846</v>
      </c>
      <c r="C14" s="6" t="n">
        <v>755</v>
      </c>
      <c r="D14" s="6" t="n">
        <v>7056</v>
      </c>
    </row>
    <row r="15" spans="1:4">
      <c r="A15" s="4" t="s">
        <v>39</v>
      </c>
      <c r="B15" s="6" t="n">
        <v>207322</v>
      </c>
      <c r="C15" s="6" t="n">
        <v>81872</v>
      </c>
      <c r="D15" s="6" t="n">
        <v>90776</v>
      </c>
    </row>
    <row r="16" spans="1:4">
      <c r="A16" s="4" t="s">
        <v>40</v>
      </c>
      <c r="B16" s="6" t="n">
        <v>70268</v>
      </c>
      <c r="C16" s="6" t="n">
        <v>188342</v>
      </c>
      <c r="D16" s="6" t="n">
        <v>65821</v>
      </c>
    </row>
    <row r="17" spans="1:4">
      <c r="A17" s="4" t="s">
        <v>41</v>
      </c>
      <c r="B17" s="6" t="n">
        <v>32455</v>
      </c>
      <c r="C17" s="6" t="n">
        <v>3128</v>
      </c>
      <c r="D17" s="6" t="n">
        <v>1499</v>
      </c>
    </row>
    <row r="18" spans="1:4">
      <c r="A18" s="4" t="s">
        <v>42</v>
      </c>
      <c r="B18" s="6" t="n">
        <v>3475</v>
      </c>
      <c r="C18" s="6" t="n">
        <v>622</v>
      </c>
      <c r="D18" s="4" t="s">
        <v>34</v>
      </c>
    </row>
    <row r="19" spans="1:4">
      <c r="A19" s="4" t="s">
        <v>43</v>
      </c>
      <c r="B19" s="6" t="n">
        <v>329366</v>
      </c>
      <c r="C19" s="6" t="n">
        <v>274719</v>
      </c>
      <c r="D19" s="6" t="n">
        <v>165152</v>
      </c>
    </row>
    <row r="20" spans="1:4">
      <c r="A20" s="4" t="s">
        <v>44</v>
      </c>
      <c r="B20" s="6" t="n">
        <v>329366</v>
      </c>
      <c r="C20" s="6" t="n">
        <v>274719</v>
      </c>
      <c r="D20" s="6" t="n">
        <v>165152</v>
      </c>
    </row>
    <row r="21" spans="1:4">
      <c r="A21" s="3" t="s">
        <v>45</v>
      </c>
    </row>
    <row r="22" spans="1:4">
      <c r="A22" s="4" t="s">
        <v>46</v>
      </c>
      <c r="B22" s="4" t="s">
        <v>34</v>
      </c>
      <c r="C22" s="4" t="s">
        <v>34</v>
      </c>
      <c r="D22" s="4" t="s">
        <v>34</v>
      </c>
    </row>
    <row r="23" spans="1:4">
      <c r="A23" s="4" t="s">
        <v>47</v>
      </c>
      <c r="B23" s="6" t="n">
        <v>11209</v>
      </c>
      <c r="C23" s="6" t="n">
        <v>11209</v>
      </c>
      <c r="D23" s="6" t="n">
        <v>10900</v>
      </c>
    </row>
    <row r="24" spans="1:4">
      <c r="A24" s="4" t="s">
        <v>48</v>
      </c>
      <c r="B24" s="6" t="n">
        <v>1328041</v>
      </c>
      <c r="C24" s="6" t="n">
        <v>1328041</v>
      </c>
      <c r="D24" s="6" t="n">
        <v>557100</v>
      </c>
    </row>
    <row r="25" spans="1:4">
      <c r="A25" s="4" t="s">
        <v>49</v>
      </c>
      <c r="B25" s="6" t="n">
        <v>-58844</v>
      </c>
      <c r="C25" s="6" t="n">
        <v>-26761</v>
      </c>
      <c r="D25" s="6" t="n">
        <v>6996</v>
      </c>
    </row>
    <row r="26" spans="1:4">
      <c r="A26" s="4" t="s">
        <v>50</v>
      </c>
      <c r="B26" s="6" t="n">
        <v>-783877</v>
      </c>
      <c r="C26" s="6" t="n">
        <v>-613294</v>
      </c>
      <c r="D26" s="6" t="n">
        <v>-244348</v>
      </c>
    </row>
    <row r="27" spans="1:4">
      <c r="A27" s="4" t="s">
        <v>51</v>
      </c>
      <c r="B27" s="6" t="n">
        <v>-16295</v>
      </c>
      <c r="C27" s="6" t="n">
        <v>-2612</v>
      </c>
      <c r="D27" s="4" t="s">
        <v>34</v>
      </c>
    </row>
    <row r="28" spans="1:4">
      <c r="A28" s="4" t="s">
        <v>52</v>
      </c>
      <c r="B28" s="6" t="n">
        <v>480234</v>
      </c>
      <c r="C28" s="6" t="n">
        <v>696583</v>
      </c>
      <c r="D28" s="6" t="n">
        <v>330648</v>
      </c>
    </row>
    <row r="29" spans="1:4">
      <c r="A29" s="4" t="s">
        <v>53</v>
      </c>
      <c r="B29" s="5" t="n">
        <v>809600</v>
      </c>
      <c r="C29" s="5" t="n">
        <v>971302</v>
      </c>
      <c r="D29" s="5" t="n">
        <v>4958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1</v>
      </c>
      <c r="B1" s="2" t="s">
        <v>1</v>
      </c>
      <c r="C1" s="2" t="s">
        <v>66</v>
      </c>
    </row>
    <row r="2" spans="1:3">
      <c r="B2" s="2" t="s">
        <v>2</v>
      </c>
      <c r="C2" s="2" t="s">
        <v>23</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195</v>
      </c>
      <c r="B1" s="2" t="s">
        <v>1</v>
      </c>
      <c r="C1" s="2" t="s">
        <v>66</v>
      </c>
    </row>
    <row r="2" spans="1:3">
      <c r="B2" s="2" t="s">
        <v>2</v>
      </c>
      <c r="C2" s="2" t="s">
        <v>23</v>
      </c>
    </row>
    <row r="3" spans="1:3">
      <c r="A3" s="3" t="s">
        <v>177</v>
      </c>
    </row>
    <row r="4" spans="1:3">
      <c r="A4" s="4" t="s">
        <v>195</v>
      </c>
      <c r="B4" s="4" t="s">
        <v>196</v>
      </c>
      <c r="C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98</v>
      </c>
      <c r="B1" s="2" t="s">
        <v>1</v>
      </c>
      <c r="C1" s="2" t="s">
        <v>66</v>
      </c>
    </row>
    <row r="2" spans="1:3">
      <c r="B2" s="2" t="s">
        <v>2</v>
      </c>
      <c r="C2" s="2" t="s">
        <v>23</v>
      </c>
    </row>
    <row r="3" spans="1:3">
      <c r="A3" s="3" t="s">
        <v>199</v>
      </c>
    </row>
    <row r="4" spans="1:3">
      <c r="A4" s="4" t="s">
        <v>198</v>
      </c>
      <c r="B4" s="4" t="s">
        <v>200</v>
      </c>
      <c r="C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66</v>
      </c>
    </row>
    <row r="2" spans="1:2">
      <c r="B2" s="2" t="s">
        <v>23</v>
      </c>
    </row>
    <row r="3" spans="1:2">
      <c r="A3" s="3" t="s">
        <v>199</v>
      </c>
    </row>
    <row r="4" spans="1:2">
      <c r="A4" s="4" t="s">
        <v>202</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4</v>
      </c>
      <c r="B1" s="2" t="s">
        <v>1</v>
      </c>
      <c r="C1" s="2" t="s">
        <v>66</v>
      </c>
    </row>
    <row r="2" spans="1:3">
      <c r="B2" s="2" t="s">
        <v>2</v>
      </c>
      <c r="C2" s="2" t="s">
        <v>23</v>
      </c>
    </row>
    <row r="3" spans="1:3">
      <c r="A3" s="3" t="s">
        <v>205</v>
      </c>
    </row>
    <row r="4" spans="1:3">
      <c r="A4" s="4" t="s">
        <v>204</v>
      </c>
      <c r="B4" s="4" t="s">
        <v>206</v>
      </c>
      <c r="C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08</v>
      </c>
      <c r="B1" s="2" t="s">
        <v>1</v>
      </c>
      <c r="C1" s="2" t="s">
        <v>66</v>
      </c>
    </row>
    <row r="2" spans="1:3">
      <c r="B2" s="2" t="s">
        <v>2</v>
      </c>
      <c r="C2" s="2" t="s">
        <v>23</v>
      </c>
    </row>
    <row r="3" spans="1:3">
      <c r="A3" s="3" t="s">
        <v>148</v>
      </c>
    </row>
    <row r="4" spans="1:3">
      <c r="A4" s="4" t="s">
        <v>209</v>
      </c>
      <c r="B4" s="4" t="s">
        <v>210</v>
      </c>
      <c r="C4" s="4" t="s">
        <v>210</v>
      </c>
    </row>
    <row r="5" spans="1:3">
      <c r="A5" s="4" t="s">
        <v>211</v>
      </c>
      <c r="B5" s="4" t="s">
        <v>212</v>
      </c>
      <c r="C5" s="4" t="s">
        <v>213</v>
      </c>
    </row>
    <row r="6" spans="1:3">
      <c r="A6" s="4" t="s">
        <v>214</v>
      </c>
      <c r="B6" s="4" t="s">
        <v>215</v>
      </c>
      <c r="C6" s="4" t="s">
        <v>215</v>
      </c>
    </row>
    <row r="7" spans="1:3">
      <c r="A7" s="4" t="s">
        <v>216</v>
      </c>
      <c r="B7" s="4" t="s">
        <v>217</v>
      </c>
      <c r="C7" s="4" t="s">
        <v>218</v>
      </c>
    </row>
    <row r="8" spans="1:3">
      <c r="A8" s="4" t="s">
        <v>219</v>
      </c>
      <c r="B8" s="4" t="s">
        <v>220</v>
      </c>
      <c r="C8" s="4" t="s">
        <v>221</v>
      </c>
    </row>
    <row r="9" spans="1:3">
      <c r="A9" s="4" t="s">
        <v>222</v>
      </c>
      <c r="B9" s="4" t="s">
        <v>223</v>
      </c>
      <c r="C9" s="4" t="s">
        <v>223</v>
      </c>
    </row>
    <row r="10" spans="1:3">
      <c r="A10" s="4" t="s">
        <v>161</v>
      </c>
      <c r="B10" s="4" t="s">
        <v>224</v>
      </c>
      <c r="C10" s="4" t="s">
        <v>225</v>
      </c>
    </row>
    <row r="11" spans="1:3">
      <c r="A11" s="4" t="s">
        <v>226</v>
      </c>
      <c r="B11" s="4" t="s">
        <v>227</v>
      </c>
      <c r="C11" s="4" t="s">
        <v>228</v>
      </c>
    </row>
    <row r="12" spans="1:3">
      <c r="A12" s="4" t="s">
        <v>229</v>
      </c>
      <c r="B12" s="4" t="s">
        <v>230</v>
      </c>
      <c r="C12" s="4" t="s">
        <v>231</v>
      </c>
    </row>
    <row r="13" spans="1:3">
      <c r="A13" s="4" t="s">
        <v>232</v>
      </c>
      <c r="B13" s="4" t="s">
        <v>233</v>
      </c>
      <c r="C13" s="4" t="s">
        <v>233</v>
      </c>
    </row>
    <row r="14" spans="1:3">
      <c r="A14" s="4" t="s">
        <v>234</v>
      </c>
      <c r="B14" s="4" t="s">
        <v>235</v>
      </c>
      <c r="C14" s="4" t="s">
        <v>236</v>
      </c>
    </row>
    <row r="15" spans="1:3">
      <c r="A15" s="4" t="s">
        <v>237</v>
      </c>
      <c r="B15" s="4" t="s">
        <v>238</v>
      </c>
      <c r="C15" s="4" t="s">
        <v>238</v>
      </c>
    </row>
    <row r="16" spans="1:3">
      <c r="A16" s="4" t="s">
        <v>239</v>
      </c>
      <c r="B16" s="4" t="s">
        <v>240</v>
      </c>
      <c r="C16" s="4" t="s">
        <v>241</v>
      </c>
    </row>
    <row r="17" spans="1:3">
      <c r="A17" s="4" t="s">
        <v>242</v>
      </c>
      <c r="B17" s="4" t="s">
        <v>243</v>
      </c>
      <c r="C17" s="4" t="s">
        <v>244</v>
      </c>
    </row>
    <row r="18" spans="1:3">
      <c r="A18" s="4" t="s">
        <v>245</v>
      </c>
      <c r="B18" s="4" t="s">
        <v>246</v>
      </c>
      <c r="C18" s="4" t="s">
        <v>246</v>
      </c>
    </row>
    <row r="19" spans="1:3">
      <c r="A19" s="4" t="s">
        <v>247</v>
      </c>
      <c r="B19" s="4" t="s">
        <v>248</v>
      </c>
      <c r="C19" s="4" t="s">
        <v>248</v>
      </c>
    </row>
    <row r="20" spans="1:3">
      <c r="A20" s="4" t="s">
        <v>249</v>
      </c>
      <c r="B20" s="4" t="s">
        <v>250</v>
      </c>
      <c r="C20" s="4" t="s">
        <v>250</v>
      </c>
    </row>
    <row r="21" spans="1:3">
      <c r="A21" s="4" t="s">
        <v>251</v>
      </c>
      <c r="B21" s="4" t="s">
        <v>252</v>
      </c>
      <c r="C21"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80"/>
    <col customWidth="1" max="3" min="3" width="80"/>
  </cols>
  <sheetData>
    <row r="1" spans="1:3">
      <c r="A1" s="1" t="s">
        <v>254</v>
      </c>
      <c r="B1" s="2" t="s">
        <v>1</v>
      </c>
      <c r="C1" s="2" t="s">
        <v>66</v>
      </c>
    </row>
    <row r="2" spans="1:3">
      <c r="B2" s="2" t="s">
        <v>2</v>
      </c>
      <c r="C2" s="2" t="s">
        <v>23</v>
      </c>
    </row>
    <row r="3" spans="1:3">
      <c r="A3" s="3" t="s">
        <v>148</v>
      </c>
    </row>
    <row r="4" spans="1:3">
      <c r="A4" s="4" t="s">
        <v>255</v>
      </c>
      <c r="B4" s="4" t="s">
        <v>256</v>
      </c>
      <c r="C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58</v>
      </c>
      <c r="B1" s="2" t="s">
        <v>1</v>
      </c>
      <c r="C1" s="2" t="s">
        <v>66</v>
      </c>
    </row>
    <row r="2" spans="1:3">
      <c r="B2" s="2" t="s">
        <v>2</v>
      </c>
      <c r="C2" s="2" t="s">
        <v>23</v>
      </c>
    </row>
    <row r="3" spans="1:3">
      <c r="A3" s="3" t="s">
        <v>148</v>
      </c>
    </row>
    <row r="4" spans="1:3">
      <c r="A4" s="4" t="s">
        <v>259</v>
      </c>
      <c r="B4" s="4" t="s">
        <v>260</v>
      </c>
      <c r="C4" s="4" t="s">
        <v>261</v>
      </c>
    </row>
    <row r="5" spans="1:3">
      <c r="A5" s="4" t="s">
        <v>262</v>
      </c>
      <c r="B5" s="4" t="s">
        <v>263</v>
      </c>
      <c r="C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65</v>
      </c>
      <c r="B1" s="2" t="s">
        <v>1</v>
      </c>
      <c r="C1" s="2" t="s">
        <v>66</v>
      </c>
    </row>
    <row r="2" spans="1:3">
      <c r="B2" s="2" t="s">
        <v>2</v>
      </c>
      <c r="C2" s="2" t="s">
        <v>23</v>
      </c>
    </row>
    <row r="3" spans="1:3">
      <c r="A3" s="3" t="s">
        <v>155</v>
      </c>
    </row>
    <row r="4" spans="1:3">
      <c r="A4" s="4" t="s">
        <v>266</v>
      </c>
      <c r="B4" s="4" t="s">
        <v>267</v>
      </c>
      <c r="C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69</v>
      </c>
      <c r="B1" s="2" t="s">
        <v>1</v>
      </c>
      <c r="C1" s="2" t="s">
        <v>66</v>
      </c>
    </row>
    <row r="2" spans="1:3">
      <c r="B2" s="2" t="s">
        <v>2</v>
      </c>
      <c r="C2" s="2" t="s">
        <v>23</v>
      </c>
    </row>
    <row r="3" spans="1:3">
      <c r="A3" s="3" t="s">
        <v>158</v>
      </c>
    </row>
    <row r="4" spans="1:3">
      <c r="A4" s="4" t="s">
        <v>270</v>
      </c>
      <c r="B4" s="4" t="s">
        <v>271</v>
      </c>
      <c r="C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4</v>
      </c>
      <c r="B1" s="2" t="s">
        <v>2</v>
      </c>
      <c r="C1" s="2" t="s">
        <v>23</v>
      </c>
      <c r="D1" s="2" t="s">
        <v>24</v>
      </c>
    </row>
    <row r="2" spans="1:4">
      <c r="A2" s="3" t="s">
        <v>55</v>
      </c>
    </row>
    <row r="3" spans="1:4">
      <c r="A3" s="4" t="s">
        <v>56</v>
      </c>
      <c r="B3" s="7" t="n">
        <v>0.0001</v>
      </c>
      <c r="C3" s="7" t="n">
        <v>0.0001</v>
      </c>
      <c r="D3" s="7" t="n">
        <v>0.0001</v>
      </c>
    </row>
    <row r="4" spans="1:4">
      <c r="A4" s="4" t="s">
        <v>57</v>
      </c>
      <c r="B4" s="6" t="n">
        <v>200000000</v>
      </c>
      <c r="C4" s="6" t="n">
        <v>200000000</v>
      </c>
      <c r="D4" s="6" t="n">
        <v>200000000</v>
      </c>
    </row>
    <row r="5" spans="1:4">
      <c r="A5" s="4" t="s">
        <v>58</v>
      </c>
      <c r="B5" s="4" t="s">
        <v>34</v>
      </c>
      <c r="C5" s="4" t="s">
        <v>34</v>
      </c>
      <c r="D5" s="4" t="s">
        <v>34</v>
      </c>
    </row>
    <row r="6" spans="1:4">
      <c r="A6" s="4" t="s">
        <v>59</v>
      </c>
      <c r="B6" s="4" t="s">
        <v>34</v>
      </c>
      <c r="C6" s="4" t="s">
        <v>34</v>
      </c>
      <c r="D6" s="4" t="s">
        <v>34</v>
      </c>
    </row>
    <row r="7" spans="1:4">
      <c r="A7" s="4" t="s">
        <v>60</v>
      </c>
      <c r="B7" s="7" t="n">
        <v>0.0001</v>
      </c>
      <c r="C7" s="7" t="n">
        <v>0.0001</v>
      </c>
      <c r="D7" s="7" t="n">
        <v>0.0001</v>
      </c>
    </row>
    <row r="8" spans="1:4">
      <c r="A8" s="4" t="s">
        <v>61</v>
      </c>
      <c r="B8" s="6" t="n">
        <v>600000000</v>
      </c>
      <c r="C8" s="6" t="n">
        <v>600000000</v>
      </c>
      <c r="D8" s="6" t="n">
        <v>600000000</v>
      </c>
    </row>
    <row r="9" spans="1:4">
      <c r="A9" s="4" t="s">
        <v>62</v>
      </c>
      <c r="B9" s="6" t="n">
        <v>112085000</v>
      </c>
      <c r="C9" s="6" t="n">
        <v>112085000</v>
      </c>
      <c r="D9" s="6" t="n">
        <v>109000000</v>
      </c>
    </row>
    <row r="10" spans="1:4">
      <c r="A10" s="4" t="s">
        <v>63</v>
      </c>
      <c r="B10" s="6" t="n">
        <v>112085000</v>
      </c>
      <c r="C10" s="6" t="n">
        <v>112085000</v>
      </c>
      <c r="D10" s="6" t="n">
        <v>109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73</v>
      </c>
      <c r="B1" s="2" t="s">
        <v>1</v>
      </c>
      <c r="C1" s="2" t="s">
        <v>66</v>
      </c>
    </row>
    <row r="2" spans="1:3">
      <c r="B2" s="2" t="s">
        <v>2</v>
      </c>
      <c r="C2" s="2" t="s">
        <v>23</v>
      </c>
    </row>
    <row r="3" spans="1:3">
      <c r="A3" s="3" t="s">
        <v>162</v>
      </c>
    </row>
    <row r="4" spans="1:3">
      <c r="A4" s="4" t="s">
        <v>274</v>
      </c>
      <c r="B4" s="4" t="s">
        <v>275</v>
      </c>
      <c r="C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77</v>
      </c>
      <c r="B1" s="2" t="s">
        <v>1</v>
      </c>
      <c r="C1" s="2" t="s">
        <v>66</v>
      </c>
    </row>
    <row r="2" spans="1:3">
      <c r="B2" s="2" t="s">
        <v>2</v>
      </c>
      <c r="C2" s="2" t="s">
        <v>23</v>
      </c>
    </row>
    <row r="3" spans="1:3">
      <c r="A3" s="3" t="s">
        <v>166</v>
      </c>
    </row>
    <row r="4" spans="1:3">
      <c r="A4" s="4" t="s">
        <v>278</v>
      </c>
      <c r="B4" s="4" t="s">
        <v>279</v>
      </c>
      <c r="C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281</v>
      </c>
      <c r="B1" s="2" t="s">
        <v>1</v>
      </c>
      <c r="C1" s="2" t="s">
        <v>66</v>
      </c>
    </row>
    <row r="2" spans="1:3">
      <c r="B2" s="2" t="s">
        <v>2</v>
      </c>
      <c r="C2" s="2" t="s">
        <v>23</v>
      </c>
    </row>
    <row r="3" spans="1:3">
      <c r="A3" s="3" t="s">
        <v>166</v>
      </c>
    </row>
    <row r="4" spans="1:3">
      <c r="A4" s="4" t="s">
        <v>282</v>
      </c>
      <c r="B4" s="4" t="s">
        <v>283</v>
      </c>
      <c r="C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80"/>
    <col customWidth="1" max="3" min="3" width="80"/>
  </cols>
  <sheetData>
    <row r="1" spans="1:3">
      <c r="A1" s="1" t="s">
        <v>285</v>
      </c>
      <c r="B1" s="2" t="s">
        <v>1</v>
      </c>
      <c r="C1" s="2" t="s">
        <v>66</v>
      </c>
    </row>
    <row r="2" spans="1:3">
      <c r="B2" s="2" t="s">
        <v>2</v>
      </c>
      <c r="C2" s="2" t="s">
        <v>23</v>
      </c>
    </row>
    <row r="3" spans="1:3">
      <c r="A3" s="3" t="s">
        <v>173</v>
      </c>
    </row>
    <row r="4" spans="1:3">
      <c r="A4" s="4" t="s">
        <v>286</v>
      </c>
      <c r="B4" s="4" t="s">
        <v>287</v>
      </c>
      <c r="C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66</v>
      </c>
    </row>
    <row r="2" spans="1:2">
      <c r="B2" s="2" t="s">
        <v>23</v>
      </c>
    </row>
    <row r="3" spans="1:2">
      <c r="A3" s="3" t="s">
        <v>177</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292</v>
      </c>
      <c r="B1" s="2" t="s">
        <v>1</v>
      </c>
      <c r="C1" s="2" t="s">
        <v>66</v>
      </c>
    </row>
    <row r="2" spans="1:3">
      <c r="B2" s="2" t="s">
        <v>2</v>
      </c>
      <c r="C2" s="2" t="s">
        <v>23</v>
      </c>
    </row>
    <row r="3" spans="1:3">
      <c r="A3" s="3" t="s">
        <v>177</v>
      </c>
    </row>
    <row r="4" spans="1:3">
      <c r="A4" s="4" t="s">
        <v>293</v>
      </c>
      <c r="B4" s="4" t="s">
        <v>294</v>
      </c>
      <c r="C4"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80"/>
    <col customWidth="1" max="3" min="3" width="80"/>
  </cols>
  <sheetData>
    <row r="1" spans="1:3">
      <c r="A1" s="1" t="s">
        <v>296</v>
      </c>
      <c r="B1" s="2" t="s">
        <v>1</v>
      </c>
      <c r="C1" s="2" t="s">
        <v>66</v>
      </c>
    </row>
    <row r="2" spans="1:3">
      <c r="B2" s="2" t="s">
        <v>2</v>
      </c>
      <c r="C2" s="2" t="s">
        <v>23</v>
      </c>
    </row>
    <row r="3" spans="1:3">
      <c r="A3" s="3" t="s">
        <v>184</v>
      </c>
    </row>
    <row r="4" spans="1:3">
      <c r="A4" s="4" t="s">
        <v>297</v>
      </c>
      <c r="B4" s="4" t="s">
        <v>298</v>
      </c>
      <c r="C4" s="4" t="s">
        <v>299</v>
      </c>
    </row>
    <row r="5" spans="1:3">
      <c r="A5" s="4" t="s">
        <v>300</v>
      </c>
      <c r="B5" s="4" t="s">
        <v>301</v>
      </c>
      <c r="C5" s="4" t="s">
        <v>302</v>
      </c>
    </row>
    <row r="6" spans="1:3">
      <c r="A6" s="4" t="s">
        <v>303</v>
      </c>
      <c r="B6" s="4" t="s">
        <v>304</v>
      </c>
      <c r="C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77"/>
    <col customWidth="1" max="3" min="3" width="80"/>
  </cols>
  <sheetData>
    <row r="1" spans="1:3">
      <c r="A1" s="1" t="s">
        <v>306</v>
      </c>
      <c r="B1" s="2" t="s">
        <v>1</v>
      </c>
      <c r="C1" s="2" t="s">
        <v>66</v>
      </c>
    </row>
    <row r="2" spans="1:3">
      <c r="B2" s="2" t="s">
        <v>2</v>
      </c>
      <c r="C2" s="2" t="s">
        <v>23</v>
      </c>
    </row>
    <row r="3" spans="1:3">
      <c r="A3" s="3" t="s">
        <v>192</v>
      </c>
    </row>
    <row r="4" spans="1:3">
      <c r="A4" s="4" t="s">
        <v>307</v>
      </c>
      <c r="B4" s="4" t="s">
        <v>308</v>
      </c>
      <c r="C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80"/>
    <col customWidth="1" max="3" min="3" width="80"/>
  </cols>
  <sheetData>
    <row r="1" spans="1:3">
      <c r="A1" s="1" t="s">
        <v>310</v>
      </c>
      <c r="B1" s="2" t="s">
        <v>1</v>
      </c>
      <c r="C1" s="2" t="s">
        <v>66</v>
      </c>
    </row>
    <row r="2" spans="1:3">
      <c r="B2" s="2" t="s">
        <v>2</v>
      </c>
      <c r="C2" s="2" t="s">
        <v>23</v>
      </c>
    </row>
    <row r="3" spans="1:3">
      <c r="A3" s="3" t="s">
        <v>177</v>
      </c>
    </row>
    <row r="4" spans="1:3">
      <c r="A4" s="4" t="s">
        <v>311</v>
      </c>
      <c r="B4" s="4" t="s">
        <v>312</v>
      </c>
      <c r="C4" s="4" t="s">
        <v>313</v>
      </c>
    </row>
    <row r="5" spans="1:3">
      <c r="A5" s="4" t="s">
        <v>314</v>
      </c>
      <c r="B5" s="4" t="s">
        <v>315</v>
      </c>
    </row>
    <row r="6" spans="1:3">
      <c r="A6" s="4" t="s">
        <v>316</v>
      </c>
      <c r="B6" s="4" t="s">
        <v>317</v>
      </c>
      <c r="C6" s="4" t="s">
        <v>318</v>
      </c>
    </row>
    <row r="7" spans="1:3">
      <c r="A7" s="4" t="s">
        <v>319</v>
      </c>
      <c r="C7" s="4" t="s">
        <v>320</v>
      </c>
    </row>
    <row r="8" spans="1:3">
      <c r="A8" s="4" t="s">
        <v>321</v>
      </c>
      <c r="B8"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323</v>
      </c>
      <c r="B1" s="2" t="s">
        <v>1</v>
      </c>
      <c r="C1" s="2" t="s">
        <v>66</v>
      </c>
    </row>
    <row r="2" spans="1:3">
      <c r="B2" s="2" t="s">
        <v>2</v>
      </c>
      <c r="C2" s="2" t="s">
        <v>23</v>
      </c>
    </row>
    <row r="3" spans="1:3">
      <c r="A3" s="3" t="s">
        <v>199</v>
      </c>
    </row>
    <row r="4" spans="1:3">
      <c r="A4" s="4" t="s">
        <v>324</v>
      </c>
      <c r="B4" s="4" t="s">
        <v>325</v>
      </c>
      <c r="C4"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4</v>
      </c>
      <c r="B1" s="2" t="s">
        <v>65</v>
      </c>
      <c r="D1" s="2" t="s">
        <v>1</v>
      </c>
      <c r="F1" s="2" t="s">
        <v>66</v>
      </c>
    </row>
    <row r="2" spans="1:7">
      <c r="B2" s="2" t="s">
        <v>2</v>
      </c>
      <c r="C2" s="2" t="s">
        <v>67</v>
      </c>
      <c r="D2" s="2" t="s">
        <v>2</v>
      </c>
      <c r="E2" s="2" t="s">
        <v>67</v>
      </c>
      <c r="F2" s="2" t="s">
        <v>23</v>
      </c>
      <c r="G2" s="2" t="s">
        <v>24</v>
      </c>
    </row>
    <row r="3" spans="1:7">
      <c r="A3" s="3" t="s">
        <v>68</v>
      </c>
    </row>
    <row r="4" spans="1:7">
      <c r="A4" s="4" t="s">
        <v>69</v>
      </c>
      <c r="B4" s="5" t="n">
        <v>385470</v>
      </c>
      <c r="C4" s="5" t="n">
        <v>304470</v>
      </c>
      <c r="D4" s="5" t="n">
        <v>980524</v>
      </c>
      <c r="E4" s="5" t="n">
        <v>508661</v>
      </c>
      <c r="F4" s="5" t="n">
        <v>622276</v>
      </c>
      <c r="G4" s="5" t="n">
        <v>82779</v>
      </c>
    </row>
    <row r="5" spans="1:7">
      <c r="A5" s="4" t="s">
        <v>70</v>
      </c>
      <c r="B5" s="6" t="n">
        <v>-163550</v>
      </c>
      <c r="C5" s="6" t="n">
        <v>-140863</v>
      </c>
      <c r="D5" s="6" t="n">
        <v>-422399</v>
      </c>
      <c r="E5" s="6" t="n">
        <v>-302409</v>
      </c>
      <c r="F5" s="6" t="n">
        <v>-405256</v>
      </c>
      <c r="G5" s="6" t="n">
        <v>-52611</v>
      </c>
    </row>
    <row r="6" spans="1:7">
      <c r="A6" s="4" t="s">
        <v>71</v>
      </c>
      <c r="B6" s="6" t="n">
        <v>221920</v>
      </c>
      <c r="C6" s="6" t="n">
        <v>163607</v>
      </c>
      <c r="D6" s="6" t="n">
        <v>558125</v>
      </c>
      <c r="E6" s="6" t="n">
        <v>206252</v>
      </c>
      <c r="F6" s="6" t="n">
        <v>217020</v>
      </c>
      <c r="G6" s="6" t="n">
        <v>30168</v>
      </c>
    </row>
    <row r="7" spans="1:7">
      <c r="A7" s="4" t="s">
        <v>72</v>
      </c>
      <c r="B7" s="6" t="n">
        <v>3765</v>
      </c>
      <c r="C7" s="6" t="n">
        <v>1002</v>
      </c>
      <c r="D7" s="6" t="n">
        <v>22337</v>
      </c>
      <c r="E7" s="6" t="n">
        <v>8928</v>
      </c>
      <c r="F7" s="6" t="n">
        <v>56323</v>
      </c>
      <c r="G7" s="6" t="n">
        <v>4209</v>
      </c>
    </row>
    <row r="8" spans="1:7">
      <c r="A8" s="4" t="s">
        <v>73</v>
      </c>
      <c r="B8" s="6" t="n">
        <v>-130</v>
      </c>
      <c r="C8" s="6" t="n">
        <v>-401</v>
      </c>
      <c r="D8" s="6" t="n">
        <v>-452</v>
      </c>
      <c r="E8" s="6" t="n">
        <v>-411</v>
      </c>
      <c r="F8" s="4" t="s">
        <v>34</v>
      </c>
    </row>
    <row r="9" spans="1:7">
      <c r="A9" s="4" t="s">
        <v>74</v>
      </c>
      <c r="B9" s="6" t="n">
        <v>-274809</v>
      </c>
      <c r="C9" s="6" t="n">
        <v>-127589</v>
      </c>
      <c r="D9" s="6" t="n">
        <v>-764845</v>
      </c>
      <c r="E9" s="6" t="n">
        <v>-380424</v>
      </c>
      <c r="F9" s="6" t="n">
        <v>-644955</v>
      </c>
      <c r="G9" s="6" t="n">
        <v>-278725</v>
      </c>
    </row>
    <row r="10" spans="1:7">
      <c r="A10" s="4" t="s">
        <v>75</v>
      </c>
      <c r="B10" s="4" t="s">
        <v>34</v>
      </c>
      <c r="C10" s="4" t="s">
        <v>34</v>
      </c>
      <c r="D10" s="4" t="s">
        <v>34</v>
      </c>
      <c r="E10" s="4" t="s">
        <v>34</v>
      </c>
    </row>
    <row r="11" spans="1:7">
      <c r="A11" s="4" t="s">
        <v>76</v>
      </c>
      <c r="B11" s="6" t="n">
        <v>-49254</v>
      </c>
      <c r="C11" s="6" t="n">
        <v>36619</v>
      </c>
      <c r="D11" s="6" t="n">
        <v>-184835</v>
      </c>
      <c r="E11" s="6" t="n">
        <v>-165655</v>
      </c>
      <c r="F11" s="6" t="n">
        <v>-371612</v>
      </c>
      <c r="G11" s="6" t="n">
        <v>-244348</v>
      </c>
    </row>
    <row r="12" spans="1:7">
      <c r="A12" s="4" t="s">
        <v>77</v>
      </c>
      <c r="B12" s="4" t="s">
        <v>34</v>
      </c>
      <c r="C12" s="4" t="s">
        <v>34</v>
      </c>
      <c r="D12" s="4" t="s">
        <v>34</v>
      </c>
      <c r="E12" s="4" t="s">
        <v>34</v>
      </c>
      <c r="F12" s="4" t="s">
        <v>34</v>
      </c>
      <c r="G12" s="4" t="s">
        <v>34</v>
      </c>
    </row>
    <row r="13" spans="1:7">
      <c r="A13" s="4" t="s">
        <v>78</v>
      </c>
      <c r="B13" s="6" t="n">
        <v>-49254</v>
      </c>
      <c r="C13" s="6" t="n">
        <v>36619</v>
      </c>
      <c r="D13" s="6" t="n">
        <v>-184835</v>
      </c>
      <c r="E13" s="6" t="n">
        <v>-165655</v>
      </c>
      <c r="F13" s="6" t="n">
        <v>-371612</v>
      </c>
      <c r="G13" s="6" t="n">
        <v>-244348</v>
      </c>
    </row>
    <row r="14" spans="1:7">
      <c r="A14" s="4" t="s">
        <v>79</v>
      </c>
      <c r="B14" s="4" t="s">
        <v>34</v>
      </c>
      <c r="C14" s="6" t="n">
        <v>181</v>
      </c>
      <c r="D14" s="6" t="n">
        <v>14252</v>
      </c>
      <c r="E14" s="6" t="n">
        <v>1227</v>
      </c>
      <c r="F14" s="6" t="n">
        <v>2666</v>
      </c>
      <c r="G14" s="4" t="s">
        <v>34</v>
      </c>
    </row>
    <row r="15" spans="1:7">
      <c r="A15" s="4" t="s">
        <v>80</v>
      </c>
      <c r="B15" s="6" t="n">
        <v>-49254</v>
      </c>
      <c r="C15" s="6" t="n">
        <v>36800</v>
      </c>
      <c r="D15" s="6" t="n">
        <v>-170583</v>
      </c>
      <c r="E15" s="6" t="n">
        <v>-164428</v>
      </c>
      <c r="F15" s="6" t="n">
        <v>-368946</v>
      </c>
      <c r="G15" s="6" t="n">
        <v>-244348</v>
      </c>
    </row>
    <row r="16" spans="1:7">
      <c r="A16" s="3" t="s">
        <v>81</v>
      </c>
    </row>
    <row r="17" spans="1:7">
      <c r="A17" s="4" t="s">
        <v>82</v>
      </c>
      <c r="B17" s="6" t="n">
        <v>-45195</v>
      </c>
      <c r="C17" s="6" t="n">
        <v>-19984</v>
      </c>
      <c r="D17" s="6" t="n">
        <v>-31514</v>
      </c>
      <c r="E17" s="6" t="n">
        <v>-19984</v>
      </c>
      <c r="F17" s="6" t="n">
        <v>-33741</v>
      </c>
      <c r="G17" s="6" t="n">
        <v>6996</v>
      </c>
    </row>
    <row r="18" spans="1:7">
      <c r="A18" s="4" t="s">
        <v>83</v>
      </c>
      <c r="B18" s="4" t="s">
        <v>34</v>
      </c>
      <c r="C18" s="4" t="s">
        <v>34</v>
      </c>
      <c r="D18" s="6" t="n">
        <v>-569</v>
      </c>
      <c r="E18" s="4" t="s">
        <v>34</v>
      </c>
      <c r="F18" s="6" t="n">
        <v>-16</v>
      </c>
      <c r="G18" s="4" t="s">
        <v>34</v>
      </c>
    </row>
    <row r="19" spans="1:7">
      <c r="A19" s="4" t="s">
        <v>84</v>
      </c>
      <c r="B19" s="5" t="n">
        <v>-94449</v>
      </c>
      <c r="C19" s="5" t="n">
        <v>23137</v>
      </c>
      <c r="D19" s="5" t="n">
        <v>-202666</v>
      </c>
      <c r="E19" s="5" t="n">
        <v>-184412</v>
      </c>
      <c r="F19" s="5" t="n">
        <v>-402703</v>
      </c>
      <c r="G19" s="5" t="n">
        <v>-237352</v>
      </c>
    </row>
    <row r="20" spans="1:7">
      <c r="A20" s="4" t="s">
        <v>85</v>
      </c>
      <c r="B20" s="7" t="n">
        <v>-0.0008</v>
      </c>
      <c r="C20" s="5" t="n">
        <v>0</v>
      </c>
      <c r="D20" s="7" t="n">
        <v>-0.0019</v>
      </c>
      <c r="E20" s="8" t="n">
        <v>-0.003</v>
      </c>
      <c r="F20" s="8" t="n">
        <v>-0.003</v>
      </c>
      <c r="G20" s="8" t="n">
        <v>-0.004</v>
      </c>
    </row>
    <row r="21" spans="1:7">
      <c r="A21" s="4" t="s">
        <v>86</v>
      </c>
      <c r="B21" s="6" t="n">
        <v>112085000</v>
      </c>
      <c r="C21" s="6" t="n">
        <v>111676956</v>
      </c>
      <c r="D21" s="6" t="n">
        <v>112085000</v>
      </c>
      <c r="E21" s="6" t="n">
        <v>110026836</v>
      </c>
      <c r="F21" s="6" t="n">
        <v>110534326</v>
      </c>
      <c r="G21" s="6" t="n">
        <v>6176816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66</v>
      </c>
    </row>
    <row r="2" spans="1:2">
      <c r="B2" s="2" t="s">
        <v>23</v>
      </c>
    </row>
    <row r="3" spans="1:2">
      <c r="A3" s="3" t="s">
        <v>199</v>
      </c>
    </row>
    <row r="4" spans="1:2">
      <c r="A4" s="4" t="s">
        <v>328</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29</v>
      </c>
      <c r="B1" s="2" t="s">
        <v>2</v>
      </c>
      <c r="C1" s="2" t="s">
        <v>23</v>
      </c>
      <c r="D1" s="2" t="s">
        <v>330</v>
      </c>
    </row>
    <row r="2" spans="1:4">
      <c r="A2" s="4" t="s">
        <v>331</v>
      </c>
    </row>
    <row r="3" spans="1:4">
      <c r="A3" s="4" t="s">
        <v>332</v>
      </c>
      <c r="B3" s="4" t="s">
        <v>333</v>
      </c>
      <c r="C3" s="4" t="s">
        <v>333</v>
      </c>
    </row>
    <row r="4" spans="1:4">
      <c r="A4" s="4" t="s">
        <v>334</v>
      </c>
    </row>
    <row r="5" spans="1:4">
      <c r="A5" s="4" t="s">
        <v>332</v>
      </c>
      <c r="B5" s="4" t="s">
        <v>333</v>
      </c>
      <c r="C5" s="4" t="s">
        <v>333</v>
      </c>
    </row>
    <row r="6" spans="1:4">
      <c r="A6" s="4" t="s">
        <v>335</v>
      </c>
    </row>
    <row r="7" spans="1:4">
      <c r="A7" s="4" t="s">
        <v>332</v>
      </c>
      <c r="D7" s="4" t="s">
        <v>3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337</v>
      </c>
      <c r="B1" s="2" t="s">
        <v>2</v>
      </c>
      <c r="C1" s="2" t="s">
        <v>23</v>
      </c>
      <c r="D1" s="2" t="s">
        <v>330</v>
      </c>
    </row>
    <row r="2" spans="1:4">
      <c r="A2" s="4" t="s">
        <v>331</v>
      </c>
    </row>
    <row r="3" spans="1:4">
      <c r="A3" s="4" t="s">
        <v>332</v>
      </c>
      <c r="B3" s="4" t="s">
        <v>333</v>
      </c>
      <c r="C3" s="4" t="s">
        <v>333</v>
      </c>
    </row>
    <row r="4" spans="1:4">
      <c r="A4" s="4" t="s">
        <v>334</v>
      </c>
    </row>
    <row r="5" spans="1:4">
      <c r="A5" s="4" t="s">
        <v>332</v>
      </c>
      <c r="B5" s="4" t="s">
        <v>333</v>
      </c>
      <c r="C5" s="4" t="s">
        <v>333</v>
      </c>
    </row>
    <row r="6" spans="1:4">
      <c r="A6" s="4" t="s">
        <v>335</v>
      </c>
    </row>
    <row r="7" spans="1:4">
      <c r="A7" s="4" t="s">
        <v>332</v>
      </c>
      <c r="D7" s="4" t="s">
        <v>3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38</v>
      </c>
      <c r="B1" s="2" t="s">
        <v>1</v>
      </c>
      <c r="C1" s="2" t="s">
        <v>66</v>
      </c>
    </row>
    <row r="2" spans="1:3">
      <c r="B2" s="2" t="s">
        <v>2</v>
      </c>
      <c r="C2" s="2" t="s">
        <v>23</v>
      </c>
    </row>
    <row r="3" spans="1:3">
      <c r="A3" s="4" t="s">
        <v>339</v>
      </c>
    </row>
    <row r="4" spans="1:3">
      <c r="A4" s="4" t="s">
        <v>340</v>
      </c>
      <c r="B4" s="4" t="s">
        <v>341</v>
      </c>
      <c r="C4" s="4" t="s">
        <v>341</v>
      </c>
    </row>
    <row r="5" spans="1:3">
      <c r="A5" s="4" t="s">
        <v>342</v>
      </c>
      <c r="B5" s="4" t="s">
        <v>343</v>
      </c>
      <c r="C5" s="4" t="s">
        <v>343</v>
      </c>
    </row>
    <row r="6" spans="1:3">
      <c r="A6" s="4" t="s">
        <v>344</v>
      </c>
      <c r="B6" s="4" t="s">
        <v>345</v>
      </c>
      <c r="C6" s="4" t="s">
        <v>345</v>
      </c>
    </row>
    <row r="7" spans="1:3">
      <c r="A7" s="4" t="s">
        <v>346</v>
      </c>
      <c r="B7" s="4" t="s">
        <v>347</v>
      </c>
      <c r="C7" s="4" t="s">
        <v>348</v>
      </c>
    </row>
    <row r="8" spans="1:3">
      <c r="A8" s="4" t="s">
        <v>349</v>
      </c>
      <c r="B8" s="4" t="s">
        <v>333</v>
      </c>
      <c r="C8" s="4" t="s">
        <v>333</v>
      </c>
    </row>
    <row r="9" spans="1:3">
      <c r="A9" s="4" t="s">
        <v>350</v>
      </c>
    </row>
    <row r="10" spans="1:3">
      <c r="A10" s="4" t="s">
        <v>340</v>
      </c>
      <c r="B10" s="4" t="s">
        <v>351</v>
      </c>
      <c r="C10" s="4" t="s">
        <v>351</v>
      </c>
    </row>
    <row r="11" spans="1:3">
      <c r="A11" s="4" t="s">
        <v>342</v>
      </c>
      <c r="B11" s="4" t="s">
        <v>352</v>
      </c>
      <c r="C11" s="4" t="s">
        <v>352</v>
      </c>
    </row>
    <row r="12" spans="1:3">
      <c r="A12" s="4" t="s">
        <v>344</v>
      </c>
      <c r="B12" s="4" t="s">
        <v>353</v>
      </c>
      <c r="C12" s="4" t="s">
        <v>353</v>
      </c>
    </row>
    <row r="13" spans="1:3">
      <c r="A13" s="4" t="s">
        <v>346</v>
      </c>
      <c r="B13" s="4" t="s">
        <v>354</v>
      </c>
      <c r="C13" s="4" t="s">
        <v>354</v>
      </c>
    </row>
    <row r="14" spans="1:3">
      <c r="A14" s="4" t="s">
        <v>349</v>
      </c>
      <c r="B14" s="4" t="s">
        <v>333</v>
      </c>
      <c r="C14" s="4" t="s">
        <v>333</v>
      </c>
    </row>
    <row r="15" spans="1:3">
      <c r="A15" s="4" t="s">
        <v>355</v>
      </c>
    </row>
    <row r="16" spans="1:3">
      <c r="A16" s="4" t="s">
        <v>340</v>
      </c>
      <c r="B16" s="4" t="s">
        <v>356</v>
      </c>
      <c r="C16" s="4" t="s">
        <v>357</v>
      </c>
    </row>
    <row r="17" spans="1:3">
      <c r="A17" s="4" t="s">
        <v>342</v>
      </c>
      <c r="B17" s="4" t="s">
        <v>358</v>
      </c>
      <c r="C17" s="4" t="s">
        <v>358</v>
      </c>
    </row>
    <row r="18" spans="1:3">
      <c r="A18" s="4" t="s">
        <v>344</v>
      </c>
      <c r="B18" s="4" t="s">
        <v>359</v>
      </c>
      <c r="C18" s="4" t="s">
        <v>359</v>
      </c>
    </row>
    <row r="19" spans="1:3">
      <c r="A19" s="4" t="s">
        <v>346</v>
      </c>
      <c r="B19" s="4" t="s">
        <v>354</v>
      </c>
      <c r="C19" s="4" t="s">
        <v>354</v>
      </c>
    </row>
    <row r="20" spans="1:3">
      <c r="A20" s="4" t="s">
        <v>349</v>
      </c>
      <c r="B20" s="4" t="s">
        <v>333</v>
      </c>
      <c r="C20" s="4" t="s">
        <v>333</v>
      </c>
    </row>
    <row r="21" spans="1:3">
      <c r="A21" s="4" t="s">
        <v>360</v>
      </c>
    </row>
    <row r="22" spans="1:3">
      <c r="A22" s="4" t="s">
        <v>340</v>
      </c>
      <c r="B22" s="4" t="s">
        <v>361</v>
      </c>
      <c r="C22" s="4" t="s">
        <v>361</v>
      </c>
    </row>
    <row r="23" spans="1:3">
      <c r="A23" s="4" t="s">
        <v>342</v>
      </c>
      <c r="B23" s="4" t="s">
        <v>362</v>
      </c>
      <c r="C23" s="4" t="s">
        <v>362</v>
      </c>
    </row>
    <row r="24" spans="1:3">
      <c r="A24" s="4" t="s">
        <v>344</v>
      </c>
      <c r="B24" s="4" t="s">
        <v>363</v>
      </c>
      <c r="C24" s="4" t="s">
        <v>363</v>
      </c>
    </row>
    <row r="25" spans="1:3">
      <c r="A25" s="4" t="s">
        <v>346</v>
      </c>
      <c r="B25" s="4" t="s">
        <v>364</v>
      </c>
      <c r="C25" s="4" t="s">
        <v>364</v>
      </c>
    </row>
    <row r="26" spans="1:3">
      <c r="A26" s="4" t="s">
        <v>349</v>
      </c>
      <c r="B26" s="4" t="s">
        <v>336</v>
      </c>
      <c r="C26"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365</v>
      </c>
      <c r="B1" s="2" t="s">
        <v>1</v>
      </c>
      <c r="C1" s="2" t="s">
        <v>66</v>
      </c>
    </row>
    <row r="2" spans="1:3">
      <c r="B2" s="2" t="s">
        <v>2</v>
      </c>
      <c r="C2" s="2" t="s">
        <v>23</v>
      </c>
    </row>
    <row r="3" spans="1:3">
      <c r="A3" s="4" t="s">
        <v>366</v>
      </c>
    </row>
    <row r="4" spans="1:3">
      <c r="A4" s="4" t="s">
        <v>367</v>
      </c>
      <c r="B4" s="6" t="n">
        <v>1</v>
      </c>
      <c r="C4" s="6" t="n">
        <v>1</v>
      </c>
    </row>
    <row r="5" spans="1:3">
      <c r="A5" s="4" t="s">
        <v>368</v>
      </c>
    </row>
    <row r="6" spans="1:3">
      <c r="A6" s="4" t="s">
        <v>369</v>
      </c>
      <c r="B6" s="4" t="s">
        <v>370</v>
      </c>
    </row>
    <row r="7" spans="1:3">
      <c r="A7" s="4" t="s">
        <v>371</v>
      </c>
      <c r="B7" s="4" t="s">
        <v>3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373</v>
      </c>
      <c r="B1" s="2" t="s">
        <v>1</v>
      </c>
      <c r="C1" s="2" t="s">
        <v>66</v>
      </c>
    </row>
    <row r="2" spans="1:3">
      <c r="B2" s="2" t="s">
        <v>2</v>
      </c>
      <c r="C2" s="2" t="s">
        <v>23</v>
      </c>
    </row>
    <row r="3" spans="1:3">
      <c r="A3" s="4" t="s">
        <v>366</v>
      </c>
    </row>
    <row r="4" spans="1:3">
      <c r="A4" s="4" t="s">
        <v>367</v>
      </c>
      <c r="B4" s="6" t="n">
        <v>1</v>
      </c>
      <c r="C4" s="6"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74</v>
      </c>
      <c r="B1" s="2" t="s">
        <v>1</v>
      </c>
      <c r="C1" s="2" t="s">
        <v>66</v>
      </c>
    </row>
    <row r="2" spans="1:3">
      <c r="B2" s="2" t="s">
        <v>2</v>
      </c>
      <c r="C2" s="2" t="s">
        <v>23</v>
      </c>
    </row>
    <row r="3" spans="1:3">
      <c r="A3" s="4" t="s">
        <v>375</v>
      </c>
    </row>
    <row r="4" spans="1:3">
      <c r="A4" s="4" t="s">
        <v>376</v>
      </c>
      <c r="B4" s="4" t="s">
        <v>377</v>
      </c>
      <c r="C4" s="4" t="s">
        <v>377</v>
      </c>
    </row>
    <row r="5" spans="1:3">
      <c r="A5" s="4" t="s">
        <v>378</v>
      </c>
    </row>
    <row r="6" spans="1:3">
      <c r="A6" s="4" t="s">
        <v>376</v>
      </c>
      <c r="B6" s="4" t="s">
        <v>379</v>
      </c>
      <c r="C6" s="4" t="s">
        <v>379</v>
      </c>
    </row>
    <row r="7" spans="1:3">
      <c r="A7" s="4" t="s">
        <v>380</v>
      </c>
    </row>
    <row r="8" spans="1:3">
      <c r="A8" s="4" t="s">
        <v>376</v>
      </c>
      <c r="B8" s="4" t="s">
        <v>379</v>
      </c>
      <c r="C8" s="4" t="s">
        <v>379</v>
      </c>
    </row>
    <row r="9" spans="1:3">
      <c r="A9" s="4" t="s">
        <v>381</v>
      </c>
    </row>
    <row r="10" spans="1:3">
      <c r="A10" s="4" t="s">
        <v>376</v>
      </c>
      <c r="B10" s="4" t="s">
        <v>379</v>
      </c>
      <c r="C10" s="4" t="s">
        <v>379</v>
      </c>
    </row>
    <row r="11" spans="1:3">
      <c r="A11" s="4" t="s">
        <v>382</v>
      </c>
    </row>
    <row r="12" spans="1:3">
      <c r="A12" s="4" t="s">
        <v>376</v>
      </c>
      <c r="C12" s="4"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3</v>
      </c>
      <c r="B1" s="2" t="s">
        <v>2</v>
      </c>
      <c r="C1" s="2" t="s">
        <v>23</v>
      </c>
      <c r="D1" s="2" t="s">
        <v>24</v>
      </c>
    </row>
    <row r="2" spans="1:4">
      <c r="A2" s="4" t="s">
        <v>384</v>
      </c>
    </row>
    <row r="3" spans="1:4">
      <c r="A3" s="4" t="s">
        <v>385</v>
      </c>
      <c r="B3" s="10" t="n">
        <v>4.136</v>
      </c>
      <c r="C3" s="10" t="n">
        <v>3.863</v>
      </c>
      <c r="D3" s="10" t="n">
        <v>4.423</v>
      </c>
    </row>
    <row r="4" spans="1:4">
      <c r="A4" s="4" t="s">
        <v>386</v>
      </c>
    </row>
    <row r="5" spans="1:4">
      <c r="A5" s="4" t="s">
        <v>385</v>
      </c>
      <c r="B5" s="10" t="n">
        <v>4.0841</v>
      </c>
      <c r="C5" s="10" t="n">
        <v>4.1445</v>
      </c>
      <c r="D5" s="10" t="n">
        <v>4.23</v>
      </c>
    </row>
    <row r="6" spans="1:4">
      <c r="A6" s="4" t="s">
        <v>387</v>
      </c>
    </row>
    <row r="7" spans="1:4">
      <c r="A7" s="4" t="s">
        <v>385</v>
      </c>
      <c r="B7" s="10" t="n">
        <v>0.12785</v>
      </c>
      <c r="C7" s="10" t="n">
        <v>0.12753</v>
      </c>
      <c r="D7" s="10" t="n">
        <v>0.12877</v>
      </c>
    </row>
    <row r="8" spans="1:4">
      <c r="A8" s="4" t="s">
        <v>388</v>
      </c>
    </row>
    <row r="9" spans="1:4">
      <c r="A9" s="4" t="s">
        <v>385</v>
      </c>
      <c r="B9" s="10" t="n">
        <v>0.12753</v>
      </c>
      <c r="C9" s="10" t="n">
        <v>0.128</v>
      </c>
      <c r="D9" s="10" t="n">
        <v>0.12889</v>
      </c>
    </row>
    <row r="10" spans="1:4">
      <c r="A10" s="4" t="s">
        <v>389</v>
      </c>
    </row>
    <row r="11" spans="1:4">
      <c r="A11" s="4" t="s">
        <v>385</v>
      </c>
      <c r="B11" s="10" t="n">
        <v>0.71601</v>
      </c>
      <c r="C11" s="10" t="n">
        <v>0.77581</v>
      </c>
      <c r="D11" s="4" t="s">
        <v>34</v>
      </c>
    </row>
    <row r="12" spans="1:4">
      <c r="A12" s="4" t="s">
        <v>390</v>
      </c>
    </row>
    <row r="13" spans="1:4">
      <c r="A13" s="4" t="s">
        <v>385</v>
      </c>
      <c r="B13" s="10" t="n">
        <v>0.73502</v>
      </c>
      <c r="C13" s="10" t="n">
        <v>0.78034</v>
      </c>
      <c r="D13" s="4" t="s">
        <v>3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391</v>
      </c>
      <c r="B1" s="2" t="s">
        <v>1</v>
      </c>
      <c r="C1" s="2" t="s">
        <v>66</v>
      </c>
    </row>
    <row r="2" spans="1:3">
      <c r="B2" s="2" t="s">
        <v>2</v>
      </c>
      <c r="C2" s="2" t="s">
        <v>23</v>
      </c>
    </row>
    <row r="3" spans="1:3">
      <c r="A3" s="3" t="s">
        <v>155</v>
      </c>
    </row>
    <row r="4" spans="1:3">
      <c r="A4" s="4" t="s">
        <v>392</v>
      </c>
      <c r="B4" s="5" t="n">
        <v>19877</v>
      </c>
      <c r="C4" s="5" t="n">
        <v>135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93</v>
      </c>
      <c r="B1" s="2" t="s">
        <v>66</v>
      </c>
    </row>
    <row r="2" spans="1:3">
      <c r="B2" s="2" t="s">
        <v>23</v>
      </c>
      <c r="C2" s="2" t="s">
        <v>24</v>
      </c>
    </row>
    <row r="3" spans="1:3">
      <c r="A3" s="3" t="s">
        <v>155</v>
      </c>
    </row>
    <row r="4" spans="1:3">
      <c r="A4" s="4" t="s">
        <v>392</v>
      </c>
      <c r="B4" s="5" t="n">
        <v>13590</v>
      </c>
      <c r="C4" s="5"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51"/>
    <col customWidth="1" max="5" min="5" width="40"/>
    <col customWidth="1" max="6" min="6" width="33"/>
    <col customWidth="1" max="7" min="7" width="11"/>
  </cols>
  <sheetData>
    <row r="1" spans="1:7">
      <c r="A1" s="1" t="s">
        <v>87</v>
      </c>
      <c r="B1" s="2" t="s">
        <v>88</v>
      </c>
      <c r="C1" s="2" t="s">
        <v>89</v>
      </c>
      <c r="D1" s="2" t="s">
        <v>90</v>
      </c>
      <c r="E1" s="2" t="s">
        <v>91</v>
      </c>
      <c r="F1" s="2" t="s">
        <v>92</v>
      </c>
      <c r="G1" s="2" t="s">
        <v>93</v>
      </c>
    </row>
    <row r="2" spans="1:7">
      <c r="A2" s="4" t="s">
        <v>94</v>
      </c>
      <c r="B2" s="5" t="n">
        <v>10</v>
      </c>
      <c r="C2" s="4" t="s">
        <v>34</v>
      </c>
      <c r="D2" s="4" t="s">
        <v>34</v>
      </c>
      <c r="E2" s="4" t="s">
        <v>34</v>
      </c>
      <c r="F2" s="4" t="s">
        <v>34</v>
      </c>
      <c r="G2" s="5" t="n">
        <v>10</v>
      </c>
    </row>
    <row r="3" spans="1:7">
      <c r="A3" s="4" t="s">
        <v>95</v>
      </c>
      <c r="B3" s="6" t="n">
        <v>100000</v>
      </c>
    </row>
    <row r="4" spans="1:7">
      <c r="A4" s="4" t="s">
        <v>96</v>
      </c>
      <c r="B4" s="5" t="n">
        <v>10490</v>
      </c>
      <c r="C4" s="4" t="s">
        <v>34</v>
      </c>
      <c r="D4" s="4" t="s">
        <v>34</v>
      </c>
      <c r="E4" s="4" t="s">
        <v>34</v>
      </c>
      <c r="F4" s="4" t="s">
        <v>34</v>
      </c>
      <c r="G4" s="6" t="n">
        <v>10490</v>
      </c>
    </row>
    <row r="5" spans="1:7">
      <c r="A5" s="4" t="s">
        <v>97</v>
      </c>
      <c r="B5" s="6" t="n">
        <v>104900000</v>
      </c>
    </row>
    <row r="6" spans="1:7">
      <c r="A6" s="4" t="s">
        <v>98</v>
      </c>
      <c r="B6" s="5" t="n">
        <v>85</v>
      </c>
      <c r="C6" s="6" t="n">
        <v>84915</v>
      </c>
      <c r="D6" s="4" t="s">
        <v>34</v>
      </c>
      <c r="E6" s="4" t="s">
        <v>34</v>
      </c>
      <c r="F6" s="4" t="s">
        <v>34</v>
      </c>
      <c r="G6" s="6" t="n">
        <v>85000</v>
      </c>
    </row>
    <row r="7" spans="1:7">
      <c r="A7" s="4" t="s">
        <v>99</v>
      </c>
      <c r="B7" s="6" t="n">
        <v>850000</v>
      </c>
    </row>
    <row r="8" spans="1:7">
      <c r="A8" s="4" t="s">
        <v>100</v>
      </c>
      <c r="B8" s="5" t="n">
        <v>315</v>
      </c>
      <c r="C8" s="6" t="n">
        <v>472185</v>
      </c>
      <c r="D8" s="4" t="s">
        <v>34</v>
      </c>
      <c r="E8" s="4" t="s">
        <v>34</v>
      </c>
      <c r="F8" s="4" t="s">
        <v>34</v>
      </c>
      <c r="G8" s="6" t="n">
        <v>472500</v>
      </c>
    </row>
    <row r="9" spans="1:7">
      <c r="A9" s="4" t="s">
        <v>101</v>
      </c>
      <c r="B9" s="6" t="n">
        <v>3150000</v>
      </c>
    </row>
    <row r="10" spans="1:7">
      <c r="A10" s="4" t="s">
        <v>102</v>
      </c>
      <c r="B10" s="4" t="s">
        <v>34</v>
      </c>
      <c r="C10" s="4" t="s">
        <v>34</v>
      </c>
      <c r="D10" s="4" t="s">
        <v>34</v>
      </c>
      <c r="E10" s="6" t="n">
        <v>-234862</v>
      </c>
      <c r="F10" s="4" t="s">
        <v>34</v>
      </c>
      <c r="G10" s="6" t="n">
        <v>-234862</v>
      </c>
    </row>
    <row r="11" spans="1:7">
      <c r="A11" s="4" t="s">
        <v>103</v>
      </c>
      <c r="B11" s="4" t="s">
        <v>34</v>
      </c>
      <c r="C11" s="4" t="s">
        <v>34</v>
      </c>
      <c r="D11" s="6" t="n">
        <v>6566</v>
      </c>
      <c r="E11" s="4" t="s">
        <v>34</v>
      </c>
      <c r="F11" s="4" t="s">
        <v>34</v>
      </c>
      <c r="G11" s="6" t="n">
        <v>6566</v>
      </c>
    </row>
    <row r="12" spans="1:7">
      <c r="A12" s="4" t="s">
        <v>104</v>
      </c>
      <c r="B12" s="5" t="n">
        <v>10900</v>
      </c>
      <c r="C12" s="6" t="n">
        <v>557100</v>
      </c>
      <c r="D12" s="6" t="n">
        <v>6566</v>
      </c>
      <c r="E12" s="6" t="n">
        <v>-234862</v>
      </c>
      <c r="F12" s="4" t="s">
        <v>34</v>
      </c>
      <c r="G12" s="6" t="n">
        <v>330648</v>
      </c>
    </row>
    <row r="13" spans="1:7">
      <c r="A13" s="4" t="s">
        <v>105</v>
      </c>
      <c r="B13" s="6" t="n">
        <v>109000000</v>
      </c>
    </row>
    <row r="14" spans="1:7">
      <c r="A14" s="4" t="s">
        <v>103</v>
      </c>
      <c r="B14" s="4" t="s">
        <v>34</v>
      </c>
      <c r="C14" s="4" t="s">
        <v>34</v>
      </c>
      <c r="D14" s="6" t="n">
        <v>430</v>
      </c>
      <c r="E14" s="6" t="n">
        <v>-9486</v>
      </c>
      <c r="F14" s="4" t="s">
        <v>34</v>
      </c>
      <c r="G14" s="6" t="n">
        <v>-9056</v>
      </c>
    </row>
    <row r="15" spans="1:7">
      <c r="A15" s="4" t="s">
        <v>106</v>
      </c>
      <c r="B15" s="5" t="n">
        <v>10900</v>
      </c>
      <c r="C15" s="6" t="n">
        <v>557100</v>
      </c>
      <c r="D15" s="6" t="n">
        <v>6996</v>
      </c>
      <c r="E15" s="6" t="n">
        <v>-244348</v>
      </c>
      <c r="F15" s="4" t="s">
        <v>34</v>
      </c>
      <c r="G15" s="6" t="n">
        <v>330648</v>
      </c>
    </row>
    <row r="16" spans="1:7">
      <c r="A16" s="4" t="s">
        <v>107</v>
      </c>
      <c r="B16" s="6" t="n">
        <v>109000000</v>
      </c>
    </row>
    <row r="17" spans="1:7">
      <c r="A17" s="4" t="s">
        <v>104</v>
      </c>
      <c r="B17" s="5" t="n">
        <v>10900</v>
      </c>
      <c r="C17" s="6" t="n">
        <v>557100</v>
      </c>
      <c r="D17" s="6" t="n">
        <v>6566</v>
      </c>
      <c r="E17" s="6" t="n">
        <v>-234862</v>
      </c>
      <c r="F17" s="4" t="s">
        <v>34</v>
      </c>
      <c r="G17" s="6" t="n">
        <v>330648</v>
      </c>
    </row>
    <row r="18" spans="1:7">
      <c r="A18" s="4" t="s">
        <v>105</v>
      </c>
      <c r="B18" s="6" t="n">
        <v>109000000</v>
      </c>
    </row>
    <row r="19" spans="1:7">
      <c r="A19" s="4" t="s">
        <v>102</v>
      </c>
      <c r="G19" s="6" t="n">
        <v>-368946</v>
      </c>
    </row>
    <row r="20" spans="1:7">
      <c r="A20" s="4" t="s">
        <v>103</v>
      </c>
      <c r="G20" s="6" t="n">
        <v>-33741</v>
      </c>
    </row>
    <row r="21" spans="1:7">
      <c r="A21" s="4" t="s">
        <v>108</v>
      </c>
      <c r="B21" s="5" t="n">
        <v>11209</v>
      </c>
      <c r="C21" s="6" t="n">
        <v>1328041</v>
      </c>
      <c r="D21" s="6" t="n">
        <v>-26761</v>
      </c>
      <c r="E21" s="6" t="n">
        <v>-613294</v>
      </c>
      <c r="F21" s="6" t="n">
        <v>-2612</v>
      </c>
      <c r="G21" s="6" t="n">
        <v>696583</v>
      </c>
    </row>
    <row r="22" spans="1:7">
      <c r="A22" s="4" t="s">
        <v>109</v>
      </c>
      <c r="B22" s="6" t="n">
        <v>112085000</v>
      </c>
    </row>
    <row r="23" spans="1:7">
      <c r="A23" s="4" t="s">
        <v>106</v>
      </c>
      <c r="B23" s="5" t="n">
        <v>10900</v>
      </c>
      <c r="C23" s="6" t="n">
        <v>557100</v>
      </c>
      <c r="D23" s="6" t="n">
        <v>6996</v>
      </c>
      <c r="E23" s="6" t="n">
        <v>-244348</v>
      </c>
      <c r="F23" s="4" t="s">
        <v>34</v>
      </c>
      <c r="G23" s="6" t="n">
        <v>330648</v>
      </c>
    </row>
    <row r="24" spans="1:7">
      <c r="A24" s="4" t="s">
        <v>107</v>
      </c>
      <c r="B24" s="6" t="n">
        <v>109000000</v>
      </c>
    </row>
    <row r="25" spans="1:7">
      <c r="A25" s="4" t="s">
        <v>110</v>
      </c>
      <c r="B25" s="5" t="n">
        <v>309</v>
      </c>
      <c r="C25" s="6" t="n">
        <v>770941</v>
      </c>
      <c r="D25" s="4" t="s">
        <v>34</v>
      </c>
      <c r="E25" s="4" t="s">
        <v>34</v>
      </c>
      <c r="F25" s="4" t="s">
        <v>34</v>
      </c>
      <c r="G25" s="6" t="n">
        <v>771250</v>
      </c>
    </row>
    <row r="26" spans="1:7">
      <c r="A26" s="4" t="s">
        <v>111</v>
      </c>
      <c r="B26" s="6" t="n">
        <v>3085000</v>
      </c>
    </row>
    <row r="27" spans="1:7">
      <c r="A27" s="4" t="s">
        <v>112</v>
      </c>
      <c r="B27" s="4" t="s">
        <v>34</v>
      </c>
      <c r="C27" s="4" t="s">
        <v>34</v>
      </c>
      <c r="D27" s="4" t="s">
        <v>34</v>
      </c>
      <c r="E27" s="4" t="s">
        <v>34</v>
      </c>
      <c r="F27" s="6" t="n">
        <v>38</v>
      </c>
      <c r="G27" s="6" t="n">
        <v>38</v>
      </c>
    </row>
    <row r="28" spans="1:7">
      <c r="A28" s="4" t="s">
        <v>102</v>
      </c>
      <c r="B28" s="4" t="s">
        <v>34</v>
      </c>
      <c r="C28" s="4" t="s">
        <v>34</v>
      </c>
      <c r="D28" s="4" t="s">
        <v>34</v>
      </c>
      <c r="E28" s="6" t="n">
        <v>-368946</v>
      </c>
      <c r="F28" s="6" t="n">
        <v>-2666</v>
      </c>
      <c r="G28" s="6" t="n">
        <v>-371612</v>
      </c>
    </row>
    <row r="29" spans="1:7">
      <c r="A29" s="4" t="s">
        <v>103</v>
      </c>
      <c r="B29" s="4" t="s">
        <v>34</v>
      </c>
      <c r="C29" s="4" t="s">
        <v>34</v>
      </c>
      <c r="D29" s="6" t="n">
        <v>-33757</v>
      </c>
      <c r="E29" s="4" t="s">
        <v>34</v>
      </c>
      <c r="F29" s="6" t="n">
        <v>16</v>
      </c>
      <c r="G29" s="6" t="n">
        <v>-33741</v>
      </c>
    </row>
    <row r="30" spans="1:7">
      <c r="A30" s="4" t="s">
        <v>108</v>
      </c>
      <c r="B30" s="5" t="n">
        <v>11209</v>
      </c>
      <c r="C30" s="6" t="n">
        <v>1328041</v>
      </c>
      <c r="D30" s="6" t="n">
        <v>-26761</v>
      </c>
      <c r="E30" s="6" t="n">
        <v>-613294</v>
      </c>
      <c r="F30" s="6" t="n">
        <v>-2612</v>
      </c>
      <c r="G30" s="6" t="n">
        <v>696583</v>
      </c>
    </row>
    <row r="31" spans="1:7">
      <c r="A31" s="4" t="s">
        <v>109</v>
      </c>
      <c r="B31" s="6" t="n">
        <v>112085000</v>
      </c>
    </row>
    <row r="32" spans="1:7">
      <c r="A32" s="4" t="s">
        <v>102</v>
      </c>
      <c r="B32" s="4" t="s">
        <v>34</v>
      </c>
      <c r="C32" s="4" t="s">
        <v>34</v>
      </c>
      <c r="D32" s="4" t="s">
        <v>34</v>
      </c>
      <c r="E32" s="6" t="n">
        <v>-170583</v>
      </c>
      <c r="F32" s="6" t="n">
        <v>-14252</v>
      </c>
      <c r="G32" s="6" t="n">
        <v>-170583</v>
      </c>
    </row>
    <row r="33" spans="1:7">
      <c r="A33" s="4" t="s">
        <v>103</v>
      </c>
      <c r="B33" s="4" t="s">
        <v>34</v>
      </c>
      <c r="C33" s="4" t="s">
        <v>34</v>
      </c>
      <c r="D33" s="6" t="n">
        <v>-32083</v>
      </c>
      <c r="E33" s="4" t="s">
        <v>34</v>
      </c>
      <c r="F33" s="6" t="n">
        <v>569</v>
      </c>
      <c r="G33" s="6" t="n">
        <v>-31514</v>
      </c>
    </row>
    <row r="34" spans="1:7">
      <c r="A34" s="4" t="s">
        <v>113</v>
      </c>
      <c r="B34" s="5" t="n">
        <v>11209</v>
      </c>
      <c r="C34" s="5" t="n">
        <v>1328041</v>
      </c>
      <c r="D34" s="5" t="n">
        <v>-58844</v>
      </c>
      <c r="E34" s="5" t="n">
        <v>-783877</v>
      </c>
      <c r="F34" s="5" t="n">
        <v>-16295</v>
      </c>
      <c r="G34" s="5" t="n">
        <v>480234</v>
      </c>
    </row>
    <row r="35" spans="1:7">
      <c r="A35" s="4" t="s">
        <v>114</v>
      </c>
      <c r="B35" s="6" t="n">
        <v>11208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2</v>
      </c>
      <c r="C1" s="2" t="s">
        <v>23</v>
      </c>
      <c r="D1" s="2" t="s">
        <v>24</v>
      </c>
    </row>
    <row r="2" spans="1:4">
      <c r="A2" s="4" t="s">
        <v>395</v>
      </c>
      <c r="B2" s="5" t="n">
        <v>187901</v>
      </c>
      <c r="C2" s="5" t="n">
        <v>192333</v>
      </c>
      <c r="D2" s="5" t="n">
        <v>7212</v>
      </c>
    </row>
    <row r="3" spans="1:4">
      <c r="A3" s="4" t="s">
        <v>396</v>
      </c>
      <c r="B3" s="6" t="n">
        <v>-33254</v>
      </c>
      <c r="C3" s="6" t="n">
        <v>-14590</v>
      </c>
      <c r="D3" s="6" t="n">
        <v>-8</v>
      </c>
    </row>
    <row r="4" spans="1:4">
      <c r="A4" s="4" t="s">
        <v>32</v>
      </c>
      <c r="B4" s="6" t="n">
        <v>154647</v>
      </c>
      <c r="C4" s="6" t="n">
        <v>177743</v>
      </c>
      <c r="D4" s="6" t="n">
        <v>7204</v>
      </c>
    </row>
    <row r="5" spans="1:4">
      <c r="A5" s="4" t="s">
        <v>397</v>
      </c>
    </row>
    <row r="6" spans="1:4">
      <c r="A6" s="4" t="s">
        <v>395</v>
      </c>
      <c r="C6" s="6" t="n">
        <v>192333</v>
      </c>
    </row>
    <row r="7" spans="1:4">
      <c r="A7" s="4" t="s">
        <v>396</v>
      </c>
      <c r="C7" s="6" t="n">
        <v>-14590</v>
      </c>
    </row>
    <row r="8" spans="1:4">
      <c r="A8" s="4" t="s">
        <v>32</v>
      </c>
      <c r="C8" s="6" t="n">
        <v>177743</v>
      </c>
    </row>
    <row r="9" spans="1:4">
      <c r="A9" s="4" t="s">
        <v>398</v>
      </c>
    </row>
    <row r="10" spans="1:4">
      <c r="A10" s="4" t="s">
        <v>395</v>
      </c>
      <c r="B10" s="6" t="n">
        <v>10759</v>
      </c>
      <c r="C10" s="6" t="n">
        <v>9707</v>
      </c>
      <c r="D10" s="6" t="n">
        <v>6896</v>
      </c>
    </row>
    <row r="11" spans="1:4">
      <c r="A11" s="4" t="s">
        <v>399</v>
      </c>
    </row>
    <row r="12" spans="1:4">
      <c r="A12" s="4" t="s">
        <v>395</v>
      </c>
      <c r="C12" s="6" t="n">
        <v>9707</v>
      </c>
    </row>
    <row r="13" spans="1:4">
      <c r="A13" s="4" t="s">
        <v>375</v>
      </c>
    </row>
    <row r="14" spans="1:4">
      <c r="A14" s="4" t="s">
        <v>395</v>
      </c>
      <c r="B14" s="6" t="n">
        <v>30504</v>
      </c>
      <c r="C14" s="6" t="n">
        <v>27851</v>
      </c>
      <c r="D14" s="4" t="s">
        <v>34</v>
      </c>
    </row>
    <row r="15" spans="1:4">
      <c r="A15" s="4" t="s">
        <v>400</v>
      </c>
    </row>
    <row r="16" spans="1:4">
      <c r="A16" s="4" t="s">
        <v>395</v>
      </c>
      <c r="C16" s="6" t="n">
        <v>27851</v>
      </c>
    </row>
    <row r="17" spans="1:4">
      <c r="A17" s="4" t="s">
        <v>378</v>
      </c>
    </row>
    <row r="18" spans="1:4">
      <c r="A18" s="4" t="s">
        <v>395</v>
      </c>
      <c r="B18" s="6" t="n">
        <v>40040</v>
      </c>
      <c r="C18" s="6" t="n">
        <v>40643</v>
      </c>
      <c r="D18" s="6" t="n">
        <v>316</v>
      </c>
    </row>
    <row r="19" spans="1:4">
      <c r="A19" s="4" t="s">
        <v>401</v>
      </c>
    </row>
    <row r="20" spans="1:4">
      <c r="A20" s="4" t="s">
        <v>395</v>
      </c>
      <c r="C20" s="6" t="n">
        <v>40643</v>
      </c>
    </row>
    <row r="21" spans="1:4">
      <c r="A21" s="4" t="s">
        <v>380</v>
      </c>
    </row>
    <row r="22" spans="1:4">
      <c r="A22" s="4" t="s">
        <v>395</v>
      </c>
      <c r="B22" s="6" t="n">
        <v>14824</v>
      </c>
      <c r="C22" s="6" t="n">
        <v>15872</v>
      </c>
      <c r="D22" s="4" t="s">
        <v>34</v>
      </c>
    </row>
    <row r="23" spans="1:4">
      <c r="A23" s="4" t="s">
        <v>402</v>
      </c>
    </row>
    <row r="24" spans="1:4">
      <c r="A24" s="4" t="s">
        <v>395</v>
      </c>
      <c r="C24" s="6" t="n">
        <v>15872</v>
      </c>
    </row>
    <row r="25" spans="1:4">
      <c r="A25" s="4" t="s">
        <v>381</v>
      </c>
    </row>
    <row r="26" spans="1:4">
      <c r="A26" s="4" t="s">
        <v>395</v>
      </c>
      <c r="B26" s="5" t="n">
        <v>91774</v>
      </c>
      <c r="C26" s="6" t="n">
        <v>94574</v>
      </c>
      <c r="D26" s="4" t="s">
        <v>34</v>
      </c>
    </row>
    <row r="27" spans="1:4">
      <c r="A27" s="4" t="s">
        <v>403</v>
      </c>
    </row>
    <row r="28" spans="1:4">
      <c r="A28" s="4" t="s">
        <v>395</v>
      </c>
      <c r="C28" s="6" t="n">
        <v>98260</v>
      </c>
    </row>
    <row r="29" spans="1:4">
      <c r="A29" s="4" t="s">
        <v>382</v>
      </c>
    </row>
    <row r="30" spans="1:4">
      <c r="A30" s="4" t="s">
        <v>395</v>
      </c>
      <c r="C30" s="5" t="n">
        <v>3686</v>
      </c>
      <c r="D30" s="4" t="s">
        <v>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04</v>
      </c>
      <c r="B1" s="2" t="s">
        <v>66</v>
      </c>
    </row>
    <row r="2" spans="1:3">
      <c r="B2" s="2" t="s">
        <v>23</v>
      </c>
      <c r="C2" s="2" t="s">
        <v>2</v>
      </c>
    </row>
    <row r="3" spans="1:3">
      <c r="A3" s="4" t="s">
        <v>405</v>
      </c>
    </row>
    <row r="4" spans="1:3">
      <c r="A4" s="4" t="s">
        <v>406</v>
      </c>
      <c r="C4" s="4" t="s">
        <v>407</v>
      </c>
    </row>
    <row r="5" spans="1:3">
      <c r="A5" s="4" t="s">
        <v>408</v>
      </c>
    </row>
    <row r="6" spans="1:3">
      <c r="A6" s="4" t="s">
        <v>409</v>
      </c>
      <c r="B6" s="6" t="n">
        <v>500000</v>
      </c>
    </row>
    <row r="7" spans="1:3">
      <c r="A7" s="4" t="s">
        <v>406</v>
      </c>
      <c r="B7" s="4" t="s">
        <v>410</v>
      </c>
    </row>
    <row r="8" spans="1:3">
      <c r="A8" s="4" t="s">
        <v>411</v>
      </c>
    </row>
    <row r="9" spans="1:3">
      <c r="A9" s="4" t="s">
        <v>409</v>
      </c>
      <c r="B9" s="6" t="n">
        <v>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0"/>
  </cols>
  <sheetData>
    <row r="1" spans="1:2">
      <c r="A1" s="1" t="s">
        <v>412</v>
      </c>
      <c r="B1" s="2" t="s">
        <v>66</v>
      </c>
    </row>
    <row r="2" spans="1:2">
      <c r="B2" s="2" t="s">
        <v>413</v>
      </c>
    </row>
    <row r="3" spans="1:2">
      <c r="A3" s="4" t="s">
        <v>408</v>
      </c>
    </row>
    <row r="4" spans="1:2">
      <c r="A4" s="4" t="s">
        <v>409</v>
      </c>
      <c r="B4" s="6" t="n">
        <v>500000</v>
      </c>
    </row>
    <row r="5" spans="1:2">
      <c r="A5" s="4" t="s">
        <v>406</v>
      </c>
      <c r="B5" s="4" t="s">
        <v>410</v>
      </c>
    </row>
    <row r="6" spans="1:2">
      <c r="A6" s="4" t="s">
        <v>411</v>
      </c>
    </row>
    <row r="7" spans="1:2">
      <c r="A7" s="4" t="s">
        <v>409</v>
      </c>
      <c r="B7" s="6" t="n">
        <v>2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414</v>
      </c>
      <c r="B1" s="2" t="s">
        <v>2</v>
      </c>
      <c r="C1" s="2" t="s">
        <v>23</v>
      </c>
      <c r="D1" s="2" t="s">
        <v>24</v>
      </c>
    </row>
    <row r="2" spans="1:4">
      <c r="A2" s="4" t="s">
        <v>134</v>
      </c>
      <c r="B2" s="5" t="n">
        <v>13280</v>
      </c>
      <c r="C2" s="5" t="n">
        <v>677</v>
      </c>
      <c r="D2" s="4" t="s">
        <v>34</v>
      </c>
    </row>
    <row r="3" spans="1:4">
      <c r="A3" s="4" t="s">
        <v>408</v>
      </c>
    </row>
    <row r="4" spans="1:4">
      <c r="A4" s="4" t="s">
        <v>134</v>
      </c>
      <c r="B4" s="6" t="n">
        <v>55</v>
      </c>
      <c r="C4" s="6" t="n">
        <v>55</v>
      </c>
      <c r="D4" s="4" t="s">
        <v>34</v>
      </c>
    </row>
    <row r="5" spans="1:4">
      <c r="A5" s="4" t="s">
        <v>411</v>
      </c>
    </row>
    <row r="6" spans="1:4">
      <c r="A6" s="4" t="s">
        <v>134</v>
      </c>
      <c r="B6" s="6" t="n">
        <v>622</v>
      </c>
      <c r="C6" s="6" t="n">
        <v>622</v>
      </c>
      <c r="D6" s="4" t="s">
        <v>34</v>
      </c>
    </row>
    <row r="7" spans="1:4">
      <c r="A7" s="4" t="s">
        <v>405</v>
      </c>
    </row>
    <row r="8" spans="1:4">
      <c r="A8" s="4" t="s">
        <v>134</v>
      </c>
      <c r="B8" s="5" t="n">
        <v>12603</v>
      </c>
      <c r="C8" s="4" t="s">
        <v>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2</v>
      </c>
      <c r="C1" s="2" t="s">
        <v>23</v>
      </c>
      <c r="D1" s="2" t="s">
        <v>24</v>
      </c>
    </row>
    <row r="2" spans="1:4">
      <c r="A2" s="4" t="s">
        <v>416</v>
      </c>
      <c r="B2" s="5" t="n">
        <v>70268</v>
      </c>
      <c r="C2" s="5" t="n">
        <v>188342</v>
      </c>
      <c r="D2" s="5" t="n">
        <v>65821</v>
      </c>
    </row>
    <row r="3" spans="1:4">
      <c r="A3" s="4" t="s">
        <v>397</v>
      </c>
    </row>
    <row r="4" spans="1:4">
      <c r="A4" s="4" t="s">
        <v>416</v>
      </c>
      <c r="C4" s="6" t="n">
        <v>188342</v>
      </c>
    </row>
    <row r="5" spans="1:4">
      <c r="A5" s="4" t="s">
        <v>417</v>
      </c>
    </row>
    <row r="6" spans="1:4">
      <c r="A6" s="4" t="s">
        <v>418</v>
      </c>
      <c r="B6" s="6" t="n">
        <v>22923</v>
      </c>
      <c r="C6" s="6" t="n">
        <v>80012</v>
      </c>
      <c r="D6" s="6" t="n">
        <v>55389</v>
      </c>
    </row>
    <row r="7" spans="1:4">
      <c r="A7" s="4" t="s">
        <v>419</v>
      </c>
    </row>
    <row r="8" spans="1:4">
      <c r="A8" s="4" t="s">
        <v>418</v>
      </c>
      <c r="C8" s="6" t="n">
        <v>80012</v>
      </c>
    </row>
    <row r="9" spans="1:4">
      <c r="A9" s="4" t="s">
        <v>420</v>
      </c>
    </row>
    <row r="10" spans="1:4">
      <c r="A10" s="4" t="s">
        <v>418</v>
      </c>
      <c r="B10" s="6" t="n">
        <v>43521</v>
      </c>
      <c r="C10" s="6" t="n">
        <v>64844</v>
      </c>
      <c r="D10" s="6" t="n">
        <v>9155</v>
      </c>
    </row>
    <row r="11" spans="1:4">
      <c r="A11" s="4" t="s">
        <v>421</v>
      </c>
    </row>
    <row r="12" spans="1:4">
      <c r="A12" s="4" t="s">
        <v>418</v>
      </c>
      <c r="C12" s="6" t="n">
        <v>64844</v>
      </c>
    </row>
    <row r="13" spans="1:4">
      <c r="A13" s="4" t="s">
        <v>422</v>
      </c>
    </row>
    <row r="14" spans="1:4">
      <c r="A14" s="4" t="s">
        <v>418</v>
      </c>
      <c r="B14" s="6" t="n">
        <v>2207</v>
      </c>
      <c r="C14" s="6" t="n">
        <v>41755</v>
      </c>
      <c r="D14" s="6" t="n">
        <v>1277</v>
      </c>
    </row>
    <row r="15" spans="1:4">
      <c r="A15" s="4" t="s">
        <v>423</v>
      </c>
    </row>
    <row r="16" spans="1:4">
      <c r="A16" s="4" t="s">
        <v>418</v>
      </c>
      <c r="C16" s="6" t="n">
        <v>41755</v>
      </c>
    </row>
    <row r="17" spans="1:4">
      <c r="A17" s="4" t="s">
        <v>424</v>
      </c>
    </row>
    <row r="18" spans="1:4">
      <c r="A18" s="4" t="s">
        <v>418</v>
      </c>
      <c r="B18" s="4" t="s">
        <v>34</v>
      </c>
    </row>
    <row r="19" spans="1:4">
      <c r="A19" s="4" t="s">
        <v>425</v>
      </c>
    </row>
    <row r="20" spans="1:4">
      <c r="A20" s="4" t="s">
        <v>418</v>
      </c>
      <c r="C20" s="4" t="s">
        <v>34</v>
      </c>
    </row>
    <row r="21" spans="1:4">
      <c r="A21" s="4" t="s">
        <v>426</v>
      </c>
    </row>
    <row r="22" spans="1:4">
      <c r="A22" s="4" t="s">
        <v>418</v>
      </c>
      <c r="B22" s="6" t="n">
        <v>374</v>
      </c>
      <c r="C22" s="6" t="n">
        <v>400</v>
      </c>
      <c r="D22" s="4" t="s">
        <v>34</v>
      </c>
    </row>
    <row r="23" spans="1:4">
      <c r="A23" s="4" t="s">
        <v>427</v>
      </c>
    </row>
    <row r="24" spans="1:4">
      <c r="A24" s="4" t="s">
        <v>418</v>
      </c>
      <c r="C24" s="6" t="n">
        <v>400</v>
      </c>
    </row>
    <row r="25" spans="1:4">
      <c r="A25" s="4" t="s">
        <v>428</v>
      </c>
    </row>
    <row r="26" spans="1:4">
      <c r="A26" s="4" t="s">
        <v>418</v>
      </c>
      <c r="B26" s="5" t="n">
        <v>1243</v>
      </c>
      <c r="C26" s="6" t="n">
        <v>1331</v>
      </c>
      <c r="D26" s="4" t="s">
        <v>34</v>
      </c>
    </row>
    <row r="27" spans="1:4">
      <c r="A27" s="4" t="s">
        <v>429</v>
      </c>
    </row>
    <row r="28" spans="1:4">
      <c r="A28" s="4" t="s">
        <v>418</v>
      </c>
      <c r="C28" s="5" t="n">
        <v>13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430</v>
      </c>
      <c r="B1" s="2" t="s">
        <v>2</v>
      </c>
      <c r="C1" s="2" t="s">
        <v>23</v>
      </c>
      <c r="D1" s="2" t="s">
        <v>24</v>
      </c>
    </row>
    <row r="2" spans="1:4">
      <c r="A2" s="3" t="s">
        <v>166</v>
      </c>
    </row>
    <row r="3" spans="1:4">
      <c r="A3" s="4" t="s">
        <v>26</v>
      </c>
      <c r="B3" s="5" t="n">
        <v>108492</v>
      </c>
      <c r="C3" s="5" t="n">
        <v>21708</v>
      </c>
      <c r="D3" s="5" t="n">
        <v>21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31</v>
      </c>
      <c r="B1" s="2" t="s">
        <v>2</v>
      </c>
      <c r="C1" s="2" t="s">
        <v>23</v>
      </c>
      <c r="D1" s="2" t="s">
        <v>24</v>
      </c>
    </row>
    <row r="2" spans="1:4">
      <c r="A2" s="4" t="s">
        <v>26</v>
      </c>
      <c r="B2" s="5" t="n">
        <v>108492</v>
      </c>
      <c r="C2" s="5" t="n">
        <v>21708</v>
      </c>
      <c r="D2" s="5" t="n">
        <v>2187</v>
      </c>
    </row>
    <row r="3" spans="1:4">
      <c r="A3" s="4" t="s">
        <v>397</v>
      </c>
    </row>
    <row r="4" spans="1:4">
      <c r="A4" s="4" t="s">
        <v>26</v>
      </c>
      <c r="C4" s="5" t="n">
        <v>217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23</v>
      </c>
      <c r="D1" s="2" t="s">
        <v>24</v>
      </c>
    </row>
    <row r="2" spans="1:4">
      <c r="A2" s="3" t="s">
        <v>166</v>
      </c>
    </row>
    <row r="3" spans="1:4">
      <c r="A3" s="4" t="s">
        <v>433</v>
      </c>
      <c r="B3" s="5" t="n">
        <v>77979</v>
      </c>
      <c r="C3" s="5" t="n">
        <v>79206</v>
      </c>
      <c r="D3" s="5" t="n">
        <v>616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23</v>
      </c>
      <c r="D1" s="2" t="s">
        <v>24</v>
      </c>
    </row>
    <row r="2" spans="1:4">
      <c r="A2" s="4" t="s">
        <v>435</v>
      </c>
      <c r="B2" s="5" t="n">
        <v>2232</v>
      </c>
      <c r="C2" s="5" t="n">
        <v>1820</v>
      </c>
      <c r="D2" s="4" t="s">
        <v>34</v>
      </c>
    </row>
    <row r="3" spans="1:4">
      <c r="A3" s="4" t="s">
        <v>433</v>
      </c>
      <c r="B3" s="6" t="n">
        <v>77979</v>
      </c>
      <c r="C3" s="6" t="n">
        <v>79206</v>
      </c>
      <c r="D3" s="6" t="n">
        <v>6160</v>
      </c>
    </row>
    <row r="4" spans="1:4">
      <c r="A4" s="4" t="s">
        <v>436</v>
      </c>
      <c r="B4" s="6" t="n">
        <v>4844</v>
      </c>
      <c r="C4" s="6" t="n">
        <v>3968</v>
      </c>
      <c r="D4" s="4" t="s">
        <v>34</v>
      </c>
    </row>
    <row r="5" spans="1:4">
      <c r="A5" s="4" t="s">
        <v>437</v>
      </c>
      <c r="B5" s="5" t="n">
        <v>85055</v>
      </c>
      <c r="C5" s="6" t="n">
        <v>84994</v>
      </c>
      <c r="D5" s="5" t="n">
        <v>6161</v>
      </c>
    </row>
    <row r="6" spans="1:4">
      <c r="A6" s="4" t="s">
        <v>397</v>
      </c>
    </row>
    <row r="7" spans="1:4">
      <c r="A7" s="4" t="s">
        <v>435</v>
      </c>
      <c r="C7" s="6" t="n">
        <v>1820</v>
      </c>
    </row>
    <row r="8" spans="1:4">
      <c r="A8" s="4" t="s">
        <v>433</v>
      </c>
      <c r="C8" s="6" t="n">
        <v>79206</v>
      </c>
    </row>
    <row r="9" spans="1:4">
      <c r="A9" s="4" t="s">
        <v>436</v>
      </c>
      <c r="C9" s="6" t="n">
        <v>3968</v>
      </c>
    </row>
    <row r="10" spans="1:4">
      <c r="A10" s="4" t="s">
        <v>437</v>
      </c>
      <c r="C10" s="5" t="n">
        <v>8499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38</v>
      </c>
      <c r="B1" s="2" t="s">
        <v>2</v>
      </c>
      <c r="C1" s="2" t="s">
        <v>23</v>
      </c>
      <c r="D1" s="2" t="s">
        <v>24</v>
      </c>
    </row>
    <row r="2" spans="1:4">
      <c r="A2" s="3" t="s">
        <v>173</v>
      </c>
    </row>
    <row r="3" spans="1:4">
      <c r="A3" s="4" t="s">
        <v>439</v>
      </c>
      <c r="B3" s="5" t="n">
        <v>40360</v>
      </c>
      <c r="C3" s="5" t="n">
        <v>35166</v>
      </c>
      <c r="D3" s="5" t="n">
        <v>2249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v>
      </c>
      <c r="B1" s="2" t="s">
        <v>23</v>
      </c>
      <c r="C1" s="2" t="s">
        <v>24</v>
      </c>
      <c r="D1" s="2" t="s">
        <v>116</v>
      </c>
      <c r="E1" s="2" t="s">
        <v>117</v>
      </c>
    </row>
    <row r="2" spans="1:5">
      <c r="A2" s="3" t="s">
        <v>118</v>
      </c>
    </row>
    <row r="3" spans="1:5">
      <c r="A3" s="4" t="s">
        <v>119</v>
      </c>
      <c r="B3" s="9" t="n">
        <v>0.25</v>
      </c>
      <c r="C3" s="7" t="n">
        <v>0.0001</v>
      </c>
      <c r="D3" s="9" t="n">
        <v>0.15</v>
      </c>
      <c r="E3" s="9"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0</v>
      </c>
      <c r="B1" s="2" t="s">
        <v>2</v>
      </c>
      <c r="C1" s="2" t="s">
        <v>23</v>
      </c>
      <c r="D1" s="2" t="s">
        <v>24</v>
      </c>
    </row>
    <row r="2" spans="1:4">
      <c r="A2" s="4" t="s">
        <v>441</v>
      </c>
      <c r="B2" s="5" t="n">
        <v>122474</v>
      </c>
      <c r="C2" s="5" t="n">
        <v>48373</v>
      </c>
      <c r="D2" s="5" t="n">
        <v>25978</v>
      </c>
    </row>
    <row r="3" spans="1:4">
      <c r="A3" s="4" t="s">
        <v>442</v>
      </c>
      <c r="B3" s="6" t="n">
        <v>84847</v>
      </c>
      <c r="C3" s="6" t="n">
        <v>33499</v>
      </c>
      <c r="D3" s="6" t="n">
        <v>64798</v>
      </c>
    </row>
    <row r="4" spans="1:4">
      <c r="A4" s="4" t="s">
        <v>443</v>
      </c>
      <c r="B4" s="5" t="n">
        <v>207322</v>
      </c>
      <c r="C4" s="6" t="n">
        <v>81872</v>
      </c>
      <c r="D4" s="5" t="n">
        <v>90776</v>
      </c>
    </row>
    <row r="5" spans="1:4">
      <c r="A5" s="4" t="s">
        <v>397</v>
      </c>
    </row>
    <row r="6" spans="1:4">
      <c r="A6" s="4" t="s">
        <v>441</v>
      </c>
      <c r="C6" s="6" t="n">
        <v>48373</v>
      </c>
    </row>
    <row r="7" spans="1:4">
      <c r="A7" s="4" t="s">
        <v>442</v>
      </c>
      <c r="C7" s="6" t="n">
        <v>33499</v>
      </c>
    </row>
    <row r="8" spans="1:4">
      <c r="A8" s="4" t="s">
        <v>443</v>
      </c>
      <c r="C8" s="5" t="n">
        <v>818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4</v>
      </c>
      <c r="B1" s="2" t="s">
        <v>2</v>
      </c>
      <c r="C1" s="2" t="s">
        <v>23</v>
      </c>
      <c r="D1" s="2" t="s">
        <v>24</v>
      </c>
    </row>
    <row r="2" spans="1:4">
      <c r="A2" s="3" t="s">
        <v>177</v>
      </c>
    </row>
    <row r="3" spans="1:4">
      <c r="A3" s="4" t="s">
        <v>445</v>
      </c>
      <c r="B3" s="5" t="n">
        <v>32455</v>
      </c>
      <c r="C3" s="5" t="n">
        <v>3128</v>
      </c>
      <c r="D3" s="5" t="n">
        <v>149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23</v>
      </c>
      <c r="D1" s="2" t="s">
        <v>24</v>
      </c>
    </row>
    <row r="2" spans="1:4">
      <c r="A2" s="3" t="s">
        <v>177</v>
      </c>
    </row>
    <row r="3" spans="1:4">
      <c r="A3" s="4" t="s">
        <v>447</v>
      </c>
      <c r="B3" s="5" t="n">
        <v>3475</v>
      </c>
      <c r="C3" s="5" t="n">
        <v>622</v>
      </c>
      <c r="D3" s="4" t="s">
        <v>3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8"/>
    <col customWidth="1" max="2" min="2" width="15"/>
    <col customWidth="1" max="3" min="3" width="16"/>
  </cols>
  <sheetData>
    <row r="1" spans="1:3">
      <c r="A1" s="1" t="s">
        <v>448</v>
      </c>
      <c r="B1" s="2" t="s">
        <v>1</v>
      </c>
      <c r="C1" s="2" t="s">
        <v>66</v>
      </c>
    </row>
    <row r="2" spans="1:3">
      <c r="B2" s="2" t="s">
        <v>2</v>
      </c>
      <c r="C2" s="2" t="s">
        <v>23</v>
      </c>
    </row>
    <row r="3" spans="1:3">
      <c r="A3" s="4" t="s">
        <v>449</v>
      </c>
    </row>
    <row r="4" spans="1:3">
      <c r="A4" s="4" t="s">
        <v>450</v>
      </c>
      <c r="B4" s="5" t="n">
        <v>25334</v>
      </c>
      <c r="C4" s="5" t="n">
        <v>53628</v>
      </c>
    </row>
    <row r="5" spans="1:3">
      <c r="A5" s="4" t="s">
        <v>451</v>
      </c>
      <c r="B5" s="4" t="s">
        <v>372</v>
      </c>
      <c r="C5" s="4" t="s">
        <v>372</v>
      </c>
    </row>
    <row r="6" spans="1:3">
      <c r="A6" s="4" t="s">
        <v>452</v>
      </c>
      <c r="B6" s="4" t="s">
        <v>453</v>
      </c>
      <c r="C6" s="4" t="s">
        <v>453</v>
      </c>
    </row>
    <row r="7" spans="1:3">
      <c r="A7" s="4" t="s">
        <v>454</v>
      </c>
      <c r="B7" s="5" t="n">
        <v>5320</v>
      </c>
      <c r="C7" s="5" t="n">
        <v>11268</v>
      </c>
    </row>
    <row r="8" spans="1:3">
      <c r="A8" s="4" t="s">
        <v>455</v>
      </c>
    </row>
    <row r="9" spans="1:3">
      <c r="A9" s="4" t="s">
        <v>450</v>
      </c>
      <c r="B9" s="5" t="n">
        <v>21198</v>
      </c>
      <c r="C9" s="5" t="n">
        <v>6137</v>
      </c>
    </row>
    <row r="10" spans="1:3">
      <c r="A10" s="4" t="s">
        <v>451</v>
      </c>
      <c r="B10" s="4" t="s">
        <v>456</v>
      </c>
      <c r="C10" s="4" t="s">
        <v>456</v>
      </c>
    </row>
    <row r="11" spans="1:3">
      <c r="A11" s="4" t="s">
        <v>454</v>
      </c>
      <c r="B11" s="5" t="n">
        <v>3498</v>
      </c>
      <c r="C11" s="5" t="n">
        <v>1013</v>
      </c>
    </row>
    <row r="12" spans="1:3">
      <c r="A12" s="4" t="s">
        <v>457</v>
      </c>
      <c r="B12" s="4" t="s">
        <v>456</v>
      </c>
      <c r="C12" s="4" t="s">
        <v>456</v>
      </c>
    </row>
    <row r="13" spans="1:3">
      <c r="A13" s="4" t="s">
        <v>366</v>
      </c>
    </row>
    <row r="14" spans="1:3">
      <c r="A14" s="4" t="s">
        <v>450</v>
      </c>
      <c r="B14" s="5" t="n">
        <v>791720</v>
      </c>
      <c r="C14" s="5" t="n">
        <v>463060</v>
      </c>
    </row>
    <row r="15" spans="1:3">
      <c r="A15" s="4" t="s">
        <v>451</v>
      </c>
      <c r="C15" s="4" t="s">
        <v>458</v>
      </c>
    </row>
    <row r="16" spans="1:3">
      <c r="A16" s="4" t="s">
        <v>454</v>
      </c>
      <c r="B16" s="5" t="n">
        <v>160013</v>
      </c>
      <c r="C16" s="5" t="n">
        <v>83351</v>
      </c>
    </row>
    <row r="17" spans="1:3">
      <c r="A17" s="4" t="s">
        <v>459</v>
      </c>
    </row>
    <row r="18" spans="1:3">
      <c r="A18" s="4" t="s">
        <v>451</v>
      </c>
      <c r="B18" s="4" t="s">
        <v>458</v>
      </c>
    </row>
    <row r="19" spans="1:3">
      <c r="A19" s="4" t="s">
        <v>457</v>
      </c>
      <c r="B19" s="4" t="s">
        <v>458</v>
      </c>
      <c r="C19" s="4" t="s">
        <v>458</v>
      </c>
    </row>
    <row r="20" spans="1:3">
      <c r="A20" s="4" t="s">
        <v>460</v>
      </c>
    </row>
    <row r="21" spans="1:3">
      <c r="A21" s="4" t="s">
        <v>451</v>
      </c>
      <c r="B21" s="4" t="s">
        <v>461</v>
      </c>
    </row>
    <row r="22" spans="1:3">
      <c r="A22" s="4" t="s">
        <v>457</v>
      </c>
      <c r="B22" s="4" t="s">
        <v>461</v>
      </c>
      <c r="C22" s="4" t="s">
        <v>461</v>
      </c>
    </row>
    <row r="23" spans="1:3">
      <c r="A23" s="4" t="s">
        <v>462</v>
      </c>
    </row>
    <row r="24" spans="1:3">
      <c r="A24" s="4" t="s">
        <v>450</v>
      </c>
      <c r="B24" s="5" t="n">
        <v>17609</v>
      </c>
      <c r="C24" s="5" t="n">
        <v>5440</v>
      </c>
    </row>
    <row r="25" spans="1:3">
      <c r="A25" s="4" t="s">
        <v>451</v>
      </c>
      <c r="B25" s="4" t="s">
        <v>463</v>
      </c>
      <c r="C25" s="4" t="s">
        <v>463</v>
      </c>
    </row>
    <row r="26" spans="1:3">
      <c r="A26" s="4" t="s">
        <v>454</v>
      </c>
      <c r="B26" s="5" t="n">
        <v>4843</v>
      </c>
      <c r="C26" s="5" t="n">
        <v>149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464</v>
      </c>
      <c r="B1" s="2" t="s">
        <v>1</v>
      </c>
      <c r="C1" s="2" t="s">
        <v>66</v>
      </c>
    </row>
    <row r="2" spans="1:3">
      <c r="B2" s="2" t="s">
        <v>2</v>
      </c>
      <c r="C2" s="2" t="s">
        <v>23</v>
      </c>
    </row>
    <row r="3" spans="1:3">
      <c r="A3" s="4" t="s">
        <v>449</v>
      </c>
    </row>
    <row r="4" spans="1:3">
      <c r="A4" s="4" t="s">
        <v>450</v>
      </c>
      <c r="B4" s="5" t="n">
        <v>25334</v>
      </c>
      <c r="C4" s="5" t="n">
        <v>53628</v>
      </c>
    </row>
    <row r="5" spans="1:3">
      <c r="A5" s="4" t="s">
        <v>452</v>
      </c>
      <c r="B5" s="4" t="s">
        <v>453</v>
      </c>
      <c r="C5" s="4" t="s">
        <v>453</v>
      </c>
    </row>
    <row r="6" spans="1:3">
      <c r="A6" s="4" t="s">
        <v>451</v>
      </c>
      <c r="B6" s="4" t="s">
        <v>372</v>
      </c>
      <c r="C6" s="4" t="s">
        <v>372</v>
      </c>
    </row>
    <row r="7" spans="1:3">
      <c r="A7" s="4" t="s">
        <v>465</v>
      </c>
      <c r="B7" s="5" t="n">
        <v>5320</v>
      </c>
      <c r="C7" s="5" t="n">
        <v>11268</v>
      </c>
    </row>
    <row r="8" spans="1:3">
      <c r="A8" s="4" t="s">
        <v>455</v>
      </c>
    </row>
    <row r="9" spans="1:3">
      <c r="A9" s="4" t="s">
        <v>450</v>
      </c>
      <c r="B9" s="5" t="n">
        <v>21198</v>
      </c>
      <c r="C9" s="5" t="n">
        <v>6137</v>
      </c>
    </row>
    <row r="10" spans="1:3">
      <c r="A10" s="4" t="s">
        <v>451</v>
      </c>
      <c r="B10" s="4" t="s">
        <v>456</v>
      </c>
      <c r="C10" s="4" t="s">
        <v>456</v>
      </c>
    </row>
    <row r="11" spans="1:3">
      <c r="A11" s="4" t="s">
        <v>465</v>
      </c>
      <c r="B11" s="5" t="n">
        <v>3498</v>
      </c>
      <c r="C11" s="5" t="n">
        <v>1013</v>
      </c>
    </row>
    <row r="12" spans="1:3">
      <c r="A12" s="4" t="s">
        <v>457</v>
      </c>
      <c r="B12" s="4" t="s">
        <v>456</v>
      </c>
      <c r="C12" s="4" t="s">
        <v>456</v>
      </c>
    </row>
    <row r="13" spans="1:3">
      <c r="A13" s="4" t="s">
        <v>366</v>
      </c>
    </row>
    <row r="14" spans="1:3">
      <c r="A14" s="4" t="s">
        <v>450</v>
      </c>
      <c r="B14" s="5" t="n">
        <v>791720</v>
      </c>
      <c r="C14" s="5" t="n">
        <v>463060</v>
      </c>
    </row>
    <row r="15" spans="1:3">
      <c r="A15" s="4" t="s">
        <v>451</v>
      </c>
      <c r="C15" s="4" t="s">
        <v>458</v>
      </c>
    </row>
    <row r="16" spans="1:3">
      <c r="A16" s="4" t="s">
        <v>465</v>
      </c>
      <c r="B16" s="5" t="n">
        <v>160013</v>
      </c>
      <c r="C16" s="5" t="n">
        <v>83351</v>
      </c>
    </row>
    <row r="17" spans="1:3">
      <c r="A17" s="4" t="s">
        <v>459</v>
      </c>
    </row>
    <row r="18" spans="1:3">
      <c r="A18" s="4" t="s">
        <v>451</v>
      </c>
      <c r="B18" s="4" t="s">
        <v>458</v>
      </c>
    </row>
    <row r="19" spans="1:3">
      <c r="A19" s="4" t="s">
        <v>457</v>
      </c>
      <c r="B19" s="4" t="s">
        <v>458</v>
      </c>
      <c r="C19" s="4" t="s">
        <v>458</v>
      </c>
    </row>
    <row r="20" spans="1:3">
      <c r="A20" s="4" t="s">
        <v>460</v>
      </c>
    </row>
    <row r="21" spans="1:3">
      <c r="A21" s="4" t="s">
        <v>451</v>
      </c>
      <c r="B21" s="4" t="s">
        <v>461</v>
      </c>
    </row>
    <row r="22" spans="1:3">
      <c r="A22" s="4" t="s">
        <v>457</v>
      </c>
      <c r="B22" s="4" t="s">
        <v>461</v>
      </c>
      <c r="C22" s="4" t="s">
        <v>461</v>
      </c>
    </row>
    <row r="23" spans="1:3">
      <c r="A23" s="4" t="s">
        <v>462</v>
      </c>
    </row>
    <row r="24" spans="1:3">
      <c r="A24" s="4" t="s">
        <v>450</v>
      </c>
      <c r="B24" s="5" t="n">
        <v>17609</v>
      </c>
      <c r="C24" s="5" t="n">
        <v>5440</v>
      </c>
    </row>
    <row r="25" spans="1:3">
      <c r="A25" s="4" t="s">
        <v>451</v>
      </c>
      <c r="B25" s="4" t="s">
        <v>463</v>
      </c>
      <c r="C25" s="4" t="s">
        <v>463</v>
      </c>
    </row>
    <row r="26" spans="1:3">
      <c r="A26" s="4" t="s">
        <v>465</v>
      </c>
      <c r="B26" s="5" t="n">
        <v>4843</v>
      </c>
      <c r="C26" s="5" t="n">
        <v>14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466</v>
      </c>
      <c r="B1" s="2" t="s">
        <v>65</v>
      </c>
      <c r="D1" s="2" t="s">
        <v>1</v>
      </c>
      <c r="F1" s="2" t="s">
        <v>66</v>
      </c>
    </row>
    <row r="2" spans="1:7">
      <c r="B2" s="2" t="s">
        <v>2</v>
      </c>
      <c r="C2" s="2" t="s">
        <v>67</v>
      </c>
      <c r="D2" s="2" t="s">
        <v>2</v>
      </c>
      <c r="E2" s="2" t="s">
        <v>67</v>
      </c>
      <c r="F2" s="2" t="s">
        <v>23</v>
      </c>
      <c r="G2" s="2" t="s">
        <v>24</v>
      </c>
    </row>
    <row r="3" spans="1:7">
      <c r="A3" s="4" t="s">
        <v>467</v>
      </c>
      <c r="D3" s="5" t="n">
        <v>-25334</v>
      </c>
      <c r="E3" s="5" t="n">
        <v>-11908</v>
      </c>
      <c r="F3" s="5" t="n">
        <v>-53658</v>
      </c>
      <c r="G3" s="5" t="n">
        <v>-78821</v>
      </c>
    </row>
    <row r="4" spans="1:7">
      <c r="A4" s="4" t="s">
        <v>468</v>
      </c>
      <c r="B4" s="5" t="n">
        <v>-49254</v>
      </c>
      <c r="C4" s="5" t="n">
        <v>36619</v>
      </c>
      <c r="D4" s="6" t="n">
        <v>-184835</v>
      </c>
      <c r="E4" s="6" t="n">
        <v>-165655</v>
      </c>
      <c r="F4" s="6" t="n">
        <v>-371612</v>
      </c>
      <c r="G4" s="6" t="n">
        <v>-244348</v>
      </c>
    </row>
    <row r="5" spans="1:7">
      <c r="A5" s="4" t="s">
        <v>469</v>
      </c>
    </row>
    <row r="6" spans="1:7">
      <c r="A6" s="4" t="s">
        <v>470</v>
      </c>
      <c r="D6" s="6" t="n">
        <v>213305</v>
      </c>
      <c r="E6" s="4" t="s">
        <v>34</v>
      </c>
      <c r="F6" s="6" t="n">
        <v>-5743</v>
      </c>
      <c r="G6" s="6" t="n">
        <v>-3100</v>
      </c>
    </row>
    <row r="7" spans="1:7">
      <c r="A7" s="4" t="s">
        <v>455</v>
      </c>
    </row>
    <row r="8" spans="1:7">
      <c r="A8" s="4" t="s">
        <v>470</v>
      </c>
      <c r="D8" s="6" t="n">
        <v>-15061</v>
      </c>
      <c r="E8" s="6" t="n">
        <v>-1921</v>
      </c>
      <c r="F8" s="6" t="n">
        <v>-4598</v>
      </c>
      <c r="G8" s="6" t="n">
        <v>-1539</v>
      </c>
    </row>
    <row r="9" spans="1:7">
      <c r="A9" s="4" t="s">
        <v>366</v>
      </c>
    </row>
    <row r="10" spans="1:7">
      <c r="A10" s="4" t="s">
        <v>470</v>
      </c>
      <c r="D10" s="6" t="n">
        <v>-328659</v>
      </c>
      <c r="E10" s="6" t="n">
        <v>-149322</v>
      </c>
      <c r="F10" s="6" t="n">
        <v>-302173</v>
      </c>
      <c r="G10" s="6" t="n">
        <v>-160888</v>
      </c>
    </row>
    <row r="11" spans="1:7">
      <c r="A11" s="4" t="s">
        <v>462</v>
      </c>
    </row>
    <row r="12" spans="1:7">
      <c r="A12" s="4" t="s">
        <v>470</v>
      </c>
      <c r="D12" s="5" t="n">
        <v>-29086</v>
      </c>
      <c r="E12" s="5" t="n">
        <v>-2504</v>
      </c>
      <c r="F12" s="5" t="n">
        <v>-5440</v>
      </c>
      <c r="G12" s="4" t="s">
        <v>34</v>
      </c>
    </row>
  </sheetData>
  <mergeCells count="4">
    <mergeCell ref="A1:A2"/>
    <mergeCell ref="B1:C1"/>
    <mergeCell ref="D1:E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 customWidth="1" max="7" min="7" width="14"/>
  </cols>
  <sheetData>
    <row r="1" spans="1:7">
      <c r="A1" s="1" t="s">
        <v>471</v>
      </c>
      <c r="B1" s="2" t="s">
        <v>65</v>
      </c>
      <c r="D1" s="2" t="s">
        <v>1</v>
      </c>
      <c r="F1" s="2" t="s">
        <v>66</v>
      </c>
    </row>
    <row r="2" spans="1:7">
      <c r="B2" s="2" t="s">
        <v>2</v>
      </c>
      <c r="C2" s="2" t="s">
        <v>67</v>
      </c>
      <c r="D2" s="2" t="s">
        <v>2</v>
      </c>
      <c r="E2" s="2" t="s">
        <v>67</v>
      </c>
      <c r="F2" s="2" t="s">
        <v>23</v>
      </c>
      <c r="G2" s="2" t="s">
        <v>24</v>
      </c>
    </row>
    <row r="3" spans="1:7">
      <c r="A3" s="3" t="s">
        <v>184</v>
      </c>
    </row>
    <row r="4" spans="1:7">
      <c r="A4" s="4" t="s">
        <v>472</v>
      </c>
      <c r="D4" s="4" t="s">
        <v>34</v>
      </c>
      <c r="E4" s="4" t="s">
        <v>34</v>
      </c>
      <c r="F4" s="4" t="s">
        <v>34</v>
      </c>
      <c r="G4" s="4" t="s">
        <v>34</v>
      </c>
    </row>
    <row r="5" spans="1:7">
      <c r="A5" s="4" t="s">
        <v>473</v>
      </c>
      <c r="D5" s="4" t="s">
        <v>34</v>
      </c>
      <c r="E5" s="4" t="s">
        <v>34</v>
      </c>
      <c r="F5" s="4" t="s">
        <v>34</v>
      </c>
      <c r="G5" s="4" t="s">
        <v>34</v>
      </c>
    </row>
    <row r="6" spans="1:7">
      <c r="A6" s="4" t="s">
        <v>474</v>
      </c>
      <c r="D6" s="4" t="s">
        <v>34</v>
      </c>
      <c r="E6" s="4" t="s">
        <v>34</v>
      </c>
      <c r="F6" s="4" t="s">
        <v>34</v>
      </c>
      <c r="G6" s="4" t="s">
        <v>34</v>
      </c>
    </row>
    <row r="7" spans="1:7">
      <c r="A7" s="4" t="s">
        <v>475</v>
      </c>
      <c r="D7" s="4" t="s">
        <v>34</v>
      </c>
      <c r="E7" s="4" t="s">
        <v>34</v>
      </c>
      <c r="F7" s="4" t="s">
        <v>34</v>
      </c>
      <c r="G7" s="4" t="s">
        <v>34</v>
      </c>
    </row>
    <row r="8" spans="1:7">
      <c r="A8" s="4" t="s">
        <v>476</v>
      </c>
      <c r="B8" s="4" t="s">
        <v>34</v>
      </c>
      <c r="C8" s="4" t="s">
        <v>34</v>
      </c>
      <c r="D8" s="4" t="s">
        <v>34</v>
      </c>
      <c r="E8" s="4" t="s">
        <v>34</v>
      </c>
      <c r="F8" s="4" t="s">
        <v>34</v>
      </c>
      <c r="G8" s="4" t="s">
        <v>34</v>
      </c>
    </row>
  </sheetData>
  <mergeCells count="4">
    <mergeCell ref="A1:A2"/>
    <mergeCell ref="B1:C1"/>
    <mergeCell ref="D1:E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77</v>
      </c>
      <c r="B1" s="2" t="s">
        <v>2</v>
      </c>
      <c r="C1" s="2" t="s">
        <v>23</v>
      </c>
      <c r="D1" s="2" t="s">
        <v>67</v>
      </c>
      <c r="E1" s="2" t="s">
        <v>24</v>
      </c>
    </row>
    <row r="2" spans="1:5">
      <c r="A2" s="4" t="s">
        <v>478</v>
      </c>
      <c r="B2" s="5" t="n">
        <v>-173674</v>
      </c>
      <c r="C2" s="5" t="n">
        <v>-97128</v>
      </c>
      <c r="D2" s="5" t="n">
        <v>-90028</v>
      </c>
      <c r="E2" s="5" t="n">
        <v>-56801</v>
      </c>
    </row>
    <row r="3" spans="1:5">
      <c r="A3" s="4" t="s">
        <v>479</v>
      </c>
      <c r="B3" s="6" t="n">
        <v>173674</v>
      </c>
      <c r="C3" s="6" t="n">
        <v>97128</v>
      </c>
      <c r="D3" s="6" t="n">
        <v>90028</v>
      </c>
      <c r="E3" s="6" t="n">
        <v>56801</v>
      </c>
    </row>
    <row r="4" spans="1:5">
      <c r="A4" s="4" t="s">
        <v>480</v>
      </c>
      <c r="B4" s="4" t="s">
        <v>34</v>
      </c>
      <c r="C4" s="4" t="s">
        <v>34</v>
      </c>
      <c r="D4" s="4" t="s">
        <v>34</v>
      </c>
      <c r="E4" s="4" t="s">
        <v>34</v>
      </c>
    </row>
    <row r="5" spans="1:5">
      <c r="A5" s="4" t="s">
        <v>449</v>
      </c>
    </row>
    <row r="6" spans="1:5">
      <c r="A6" s="4" t="s">
        <v>478</v>
      </c>
      <c r="B6" s="6" t="n">
        <v>-5320</v>
      </c>
      <c r="C6" s="6" t="n">
        <v>-11268</v>
      </c>
      <c r="D6" s="6" t="n">
        <v>-4168</v>
      </c>
      <c r="E6" s="6" t="n">
        <v>-27587</v>
      </c>
    </row>
    <row r="7" spans="1:5">
      <c r="A7" s="4" t="s">
        <v>455</v>
      </c>
    </row>
    <row r="8" spans="1:5">
      <c r="A8" s="4" t="s">
        <v>478</v>
      </c>
      <c r="B8" s="6" t="n">
        <v>-3498</v>
      </c>
      <c r="C8" s="6" t="n">
        <v>-1013</v>
      </c>
      <c r="D8" s="6" t="n">
        <v>-1013</v>
      </c>
      <c r="E8" s="6" t="n">
        <v>-254</v>
      </c>
    </row>
    <row r="9" spans="1:5">
      <c r="A9" s="4" t="s">
        <v>366</v>
      </c>
    </row>
    <row r="10" spans="1:5">
      <c r="A10" s="4" t="s">
        <v>478</v>
      </c>
      <c r="B10" s="6" t="n">
        <v>-160013</v>
      </c>
      <c r="C10" s="6" t="n">
        <v>-83351</v>
      </c>
      <c r="D10" s="6" t="n">
        <v>-83351</v>
      </c>
      <c r="E10" s="6" t="n">
        <v>-28960</v>
      </c>
    </row>
    <row r="11" spans="1:5">
      <c r="A11" s="4" t="s">
        <v>462</v>
      </c>
    </row>
    <row r="12" spans="1:5">
      <c r="A12" s="4" t="s">
        <v>478</v>
      </c>
      <c r="B12" s="5" t="n">
        <v>-4843</v>
      </c>
      <c r="C12" s="5" t="n">
        <v>-1496</v>
      </c>
      <c r="D12" s="5" t="n">
        <v>-1496</v>
      </c>
      <c r="E12" s="4" t="s">
        <v>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81</v>
      </c>
      <c r="B1" s="2" t="s">
        <v>1</v>
      </c>
      <c r="C1" s="2" t="s">
        <v>66</v>
      </c>
    </row>
    <row r="2" spans="1:3">
      <c r="B2" s="2" t="s">
        <v>2</v>
      </c>
      <c r="C2" s="2" t="s">
        <v>23</v>
      </c>
    </row>
    <row r="3" spans="1:3">
      <c r="A3" s="4" t="s">
        <v>482</v>
      </c>
    </row>
    <row r="4" spans="1:3">
      <c r="A4" s="4" t="s">
        <v>483</v>
      </c>
      <c r="B4" s="4" t="s">
        <v>333</v>
      </c>
      <c r="C4" s="4" t="s">
        <v>333</v>
      </c>
    </row>
    <row r="5" spans="1:3">
      <c r="A5" s="4" t="s">
        <v>484</v>
      </c>
    </row>
    <row r="6" spans="1:3">
      <c r="A6" s="4" t="s">
        <v>483</v>
      </c>
      <c r="B6" s="4" t="s">
        <v>333</v>
      </c>
      <c r="C6" s="4" t="s">
        <v>3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485</v>
      </c>
      <c r="B1" s="2" t="s">
        <v>1</v>
      </c>
      <c r="C1" s="2" t="s">
        <v>66</v>
      </c>
    </row>
    <row r="2" spans="1:3">
      <c r="B2" s="2" t="s">
        <v>2</v>
      </c>
      <c r="C2" s="2" t="s">
        <v>23</v>
      </c>
    </row>
    <row r="3" spans="1:3">
      <c r="A3" s="4" t="s">
        <v>482</v>
      </c>
    </row>
    <row r="4" spans="1:3">
      <c r="A4" s="4" t="s">
        <v>483</v>
      </c>
      <c r="B4" s="4" t="s">
        <v>333</v>
      </c>
      <c r="C4" s="4" t="s">
        <v>333</v>
      </c>
    </row>
    <row r="5" spans="1:3">
      <c r="A5" s="4" t="s">
        <v>484</v>
      </c>
    </row>
    <row r="6" spans="1:3">
      <c r="A6" s="4" t="s">
        <v>483</v>
      </c>
      <c r="B6" s="4" t="s">
        <v>333</v>
      </c>
      <c r="C6" s="4" t="s">
        <v>3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120</v>
      </c>
      <c r="B1" s="2" t="s">
        <v>1</v>
      </c>
      <c r="D1" s="2" t="s">
        <v>66</v>
      </c>
    </row>
    <row r="2" spans="1:5">
      <c r="B2" s="2" t="s">
        <v>2</v>
      </c>
      <c r="C2" s="2" t="s">
        <v>67</v>
      </c>
      <c r="D2" s="2" t="s">
        <v>23</v>
      </c>
      <c r="E2" s="2" t="s">
        <v>24</v>
      </c>
    </row>
    <row r="3" spans="1:5">
      <c r="A3" s="3" t="s">
        <v>121</v>
      </c>
    </row>
    <row r="4" spans="1:5">
      <c r="A4" s="4" t="s">
        <v>102</v>
      </c>
      <c r="B4" s="5" t="n">
        <v>-184835</v>
      </c>
      <c r="C4" s="5" t="n">
        <v>-165655</v>
      </c>
      <c r="D4" s="5" t="n">
        <v>-371612</v>
      </c>
      <c r="E4" s="5" t="n">
        <v>-244348</v>
      </c>
    </row>
    <row r="5" spans="1:5">
      <c r="A5" s="3" t="s">
        <v>122</v>
      </c>
    </row>
    <row r="6" spans="1:5">
      <c r="A6" s="4" t="s">
        <v>123</v>
      </c>
      <c r="B6" s="6" t="n">
        <v>19877</v>
      </c>
      <c r="C6" s="6" t="n">
        <v>8698</v>
      </c>
      <c r="D6" s="6" t="n">
        <v>13590</v>
      </c>
      <c r="E6" s="6" t="n">
        <v>8</v>
      </c>
    </row>
    <row r="7" spans="1:5">
      <c r="A7" s="3" t="s">
        <v>124</v>
      </c>
    </row>
    <row r="8" spans="1:5">
      <c r="A8" s="4" t="s">
        <v>38</v>
      </c>
      <c r="B8" s="6" t="n">
        <v>13536</v>
      </c>
      <c r="C8" s="6" t="n">
        <v>4731</v>
      </c>
      <c r="D8" s="6" t="n">
        <v>-7324</v>
      </c>
      <c r="E8" s="6" t="n">
        <v>7056</v>
      </c>
    </row>
    <row r="9" spans="1:5">
      <c r="A9" s="4" t="s">
        <v>26</v>
      </c>
      <c r="B9" s="6" t="n">
        <v>-86612</v>
      </c>
      <c r="C9" s="6" t="n">
        <v>-38074</v>
      </c>
      <c r="D9" s="6" t="n">
        <v>-19204</v>
      </c>
      <c r="E9" s="6" t="n">
        <v>-2187</v>
      </c>
    </row>
    <row r="10" spans="1:5">
      <c r="A10" s="4" t="s">
        <v>125</v>
      </c>
      <c r="B10" s="6" t="n">
        <v>16700</v>
      </c>
      <c r="C10" s="6" t="n">
        <v>-155015</v>
      </c>
      <c r="D10" s="6" t="n">
        <v>-245574</v>
      </c>
      <c r="E10" s="6" t="n">
        <v>-119488</v>
      </c>
    </row>
    <row r="11" spans="1:5">
      <c r="A11" s="4" t="s">
        <v>27</v>
      </c>
      <c r="B11" s="6" t="n">
        <v>-3922</v>
      </c>
      <c r="C11" s="6" t="n">
        <v>-5365</v>
      </c>
      <c r="D11" s="6" t="n">
        <v>-77940</v>
      </c>
      <c r="E11" s="6" t="n">
        <v>-6161</v>
      </c>
    </row>
    <row r="12" spans="1:5">
      <c r="A12" s="4" t="s">
        <v>126</v>
      </c>
      <c r="B12" s="6" t="n">
        <v>2894</v>
      </c>
      <c r="C12" s="4" t="s">
        <v>34</v>
      </c>
      <c r="D12" s="6" t="n">
        <v>622</v>
      </c>
      <c r="E12" s="4" t="s">
        <v>34</v>
      </c>
    </row>
    <row r="13" spans="1:5">
      <c r="A13" s="4" t="s">
        <v>39</v>
      </c>
      <c r="B13" s="6" t="n">
        <v>132826</v>
      </c>
      <c r="C13" s="6" t="n">
        <v>-19978</v>
      </c>
      <c r="D13" s="6" t="n">
        <v>-16265</v>
      </c>
      <c r="E13" s="6" t="n">
        <v>90776</v>
      </c>
    </row>
    <row r="14" spans="1:5">
      <c r="A14" s="4" t="s">
        <v>127</v>
      </c>
      <c r="B14" s="6" t="n">
        <v>29429</v>
      </c>
      <c r="C14" s="6" t="n">
        <v>29</v>
      </c>
    </row>
    <row r="15" spans="1:5">
      <c r="A15" s="4" t="s">
        <v>128</v>
      </c>
      <c r="B15" s="6" t="n">
        <v>-105642</v>
      </c>
      <c r="C15" s="6" t="n">
        <v>47717</v>
      </c>
      <c r="D15" s="6" t="n">
        <v>112979</v>
      </c>
      <c r="E15" s="6" t="n">
        <v>65821</v>
      </c>
    </row>
    <row r="16" spans="1:5">
      <c r="A16" s="4" t="s">
        <v>129</v>
      </c>
      <c r="B16" s="6" t="n">
        <v>-165749</v>
      </c>
      <c r="C16" s="6" t="n">
        <v>-322912</v>
      </c>
      <c r="D16" s="6" t="n">
        <v>-610728</v>
      </c>
      <c r="E16" s="6" t="n">
        <v>-208523</v>
      </c>
    </row>
    <row r="17" spans="1:5">
      <c r="A17" s="4" t="s">
        <v>130</v>
      </c>
      <c r="B17" s="4" t="s">
        <v>34</v>
      </c>
      <c r="C17" s="4" t="s">
        <v>34</v>
      </c>
      <c r="D17" s="4" t="s">
        <v>34</v>
      </c>
      <c r="E17" s="4" t="s">
        <v>34</v>
      </c>
    </row>
    <row r="18" spans="1:5">
      <c r="A18" s="4" t="s">
        <v>131</v>
      </c>
      <c r="B18" s="6" t="n">
        <v>-165749</v>
      </c>
      <c r="C18" s="6" t="n">
        <v>-322912</v>
      </c>
      <c r="D18" s="6" t="n">
        <v>-610728</v>
      </c>
      <c r="E18" s="6" t="n">
        <v>-208523</v>
      </c>
    </row>
    <row r="19" spans="1:5">
      <c r="A19" s="3" t="s">
        <v>132</v>
      </c>
    </row>
    <row r="20" spans="1:5">
      <c r="A20" s="4" t="s">
        <v>133</v>
      </c>
      <c r="B20" s="6" t="n">
        <v>-8264</v>
      </c>
      <c r="C20" s="6" t="n">
        <v>-165873</v>
      </c>
      <c r="D20" s="6" t="n">
        <v>-185121</v>
      </c>
      <c r="E20" s="6" t="n">
        <v>-7212</v>
      </c>
    </row>
    <row r="21" spans="1:5">
      <c r="A21" s="4" t="s">
        <v>134</v>
      </c>
      <c r="B21" s="6" t="n">
        <v>-12647</v>
      </c>
      <c r="C21" s="6" t="n">
        <v>-53</v>
      </c>
      <c r="D21" s="6" t="n">
        <v>-677</v>
      </c>
      <c r="E21" s="4" t="s">
        <v>34</v>
      </c>
    </row>
    <row r="22" spans="1:5">
      <c r="A22" s="4" t="s">
        <v>135</v>
      </c>
      <c r="B22" s="6" t="n">
        <v>-20911</v>
      </c>
      <c r="C22" s="6" t="n">
        <v>-165926</v>
      </c>
      <c r="D22" s="6" t="n">
        <v>-1854798</v>
      </c>
      <c r="E22" s="6" t="n">
        <v>-7212</v>
      </c>
    </row>
    <row r="23" spans="1:5">
      <c r="A23" s="3" t="s">
        <v>136</v>
      </c>
    </row>
    <row r="24" spans="1:5">
      <c r="A24" s="4" t="s">
        <v>137</v>
      </c>
      <c r="B24" s="4" t="s">
        <v>34</v>
      </c>
      <c r="C24" s="6" t="n">
        <v>771250</v>
      </c>
      <c r="D24" s="6" t="n">
        <v>771250</v>
      </c>
      <c r="E24" s="6" t="n">
        <v>568000</v>
      </c>
    </row>
    <row r="25" spans="1:5">
      <c r="A25" s="4" t="s">
        <v>138</v>
      </c>
      <c r="D25" s="6" t="n">
        <v>1629</v>
      </c>
      <c r="E25" s="6" t="n">
        <v>1499</v>
      </c>
    </row>
    <row r="26" spans="1:5">
      <c r="A26" s="4" t="s">
        <v>139</v>
      </c>
      <c r="B26" s="4" t="s">
        <v>34</v>
      </c>
      <c r="C26" s="6" t="n">
        <v>771250</v>
      </c>
      <c r="D26" s="6" t="n">
        <v>772879</v>
      </c>
      <c r="E26" s="6" t="n">
        <v>569499</v>
      </c>
    </row>
    <row r="27" spans="1:5">
      <c r="A27" s="4" t="s">
        <v>140</v>
      </c>
      <c r="B27" s="6" t="n">
        <v>-9455</v>
      </c>
      <c r="C27" s="6" t="n">
        <v>-19984</v>
      </c>
      <c r="D27" s="6" t="n">
        <v>33317</v>
      </c>
      <c r="E27" s="6" t="n">
        <v>6996</v>
      </c>
    </row>
    <row r="28" spans="1:5">
      <c r="A28" s="4" t="s">
        <v>141</v>
      </c>
      <c r="B28" s="6" t="n">
        <v>-196115</v>
      </c>
      <c r="C28" s="6" t="n">
        <v>262428</v>
      </c>
      <c r="D28" s="6" t="n">
        <v>-56964</v>
      </c>
      <c r="E28" s="6" t="n">
        <v>360760</v>
      </c>
    </row>
    <row r="29" spans="1:5">
      <c r="A29" s="4" t="s">
        <v>142</v>
      </c>
      <c r="B29" s="6" t="n">
        <v>303796</v>
      </c>
      <c r="C29" s="6" t="n">
        <v>360760</v>
      </c>
      <c r="D29" s="6" t="n">
        <v>360760</v>
      </c>
      <c r="E29" s="4" t="s">
        <v>34</v>
      </c>
    </row>
    <row r="30" spans="1:5">
      <c r="A30" s="4" t="s">
        <v>143</v>
      </c>
      <c r="B30" s="6" t="n">
        <v>107681</v>
      </c>
      <c r="C30" s="6" t="n">
        <v>623234</v>
      </c>
      <c r="D30" s="6" t="n">
        <v>303796</v>
      </c>
      <c r="E30" s="6" t="n">
        <v>360760</v>
      </c>
    </row>
    <row r="31" spans="1:5">
      <c r="A31" s="3" t="s">
        <v>144</v>
      </c>
    </row>
    <row r="32" spans="1:5">
      <c r="A32" s="4" t="s">
        <v>145</v>
      </c>
      <c r="B32" s="4" t="s">
        <v>34</v>
      </c>
      <c r="C32" s="4" t="s">
        <v>34</v>
      </c>
      <c r="D32" s="4" t="s">
        <v>34</v>
      </c>
      <c r="E32" s="4" t="s">
        <v>34</v>
      </c>
    </row>
    <row r="33" spans="1:5">
      <c r="A33" s="4" t="s">
        <v>146</v>
      </c>
      <c r="B33" s="4" t="s">
        <v>34</v>
      </c>
      <c r="C33" s="4" t="s">
        <v>34</v>
      </c>
      <c r="D33" s="4" t="s">
        <v>34</v>
      </c>
      <c r="E33" s="4" t="s">
        <v>3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86</v>
      </c>
      <c r="B1" s="2" t="s">
        <v>487</v>
      </c>
      <c r="C1" s="2" t="s">
        <v>2</v>
      </c>
      <c r="D1" s="2" t="s">
        <v>23</v>
      </c>
    </row>
    <row r="2" spans="1:4">
      <c r="A2" s="3" t="s">
        <v>192</v>
      </c>
    </row>
    <row r="3" spans="1:4">
      <c r="A3" s="4" t="s">
        <v>488</v>
      </c>
      <c r="B3" s="4" t="s">
        <v>489</v>
      </c>
    </row>
    <row r="4" spans="1:4">
      <c r="A4" s="4" t="s">
        <v>490</v>
      </c>
      <c r="B4" s="4" t="s">
        <v>489</v>
      </c>
    </row>
    <row r="5" spans="1:4">
      <c r="A5" s="4" t="s">
        <v>491</v>
      </c>
      <c r="C5" s="5" t="n">
        <v>96712</v>
      </c>
      <c r="D5" s="5" t="n">
        <v>1501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92</v>
      </c>
      <c r="B1" s="2" t="s">
        <v>487</v>
      </c>
      <c r="C1" s="2" t="s">
        <v>2</v>
      </c>
      <c r="D1" s="2" t="s">
        <v>23</v>
      </c>
    </row>
    <row r="2" spans="1:4">
      <c r="A2" s="3" t="s">
        <v>192</v>
      </c>
    </row>
    <row r="3" spans="1:4">
      <c r="A3" s="4" t="s">
        <v>488</v>
      </c>
      <c r="B3" s="4" t="s">
        <v>489</v>
      </c>
    </row>
    <row r="4" spans="1:4">
      <c r="A4" s="4" t="s">
        <v>490</v>
      </c>
      <c r="B4" s="4" t="s">
        <v>489</v>
      </c>
    </row>
    <row r="5" spans="1:4">
      <c r="A5" s="4" t="s">
        <v>491</v>
      </c>
      <c r="C5" s="5" t="n">
        <v>96712</v>
      </c>
      <c r="D5" s="5" t="n">
        <v>1501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3</v>
      </c>
    </row>
    <row r="2" spans="1:3">
      <c r="A2" s="4" t="s">
        <v>494</v>
      </c>
      <c r="C2" s="5" t="n">
        <v>62128</v>
      </c>
    </row>
    <row r="3" spans="1:3">
      <c r="A3" s="4" t="s">
        <v>495</v>
      </c>
      <c r="C3" s="6" t="n">
        <v>25887</v>
      </c>
    </row>
    <row r="4" spans="1:3">
      <c r="A4" s="4" t="s">
        <v>496</v>
      </c>
      <c r="B4" s="5" t="n">
        <v>96712</v>
      </c>
      <c r="C4" s="6" t="n">
        <v>150143</v>
      </c>
    </row>
    <row r="5" spans="1:3">
      <c r="A5" s="4" t="s">
        <v>397</v>
      </c>
    </row>
    <row r="6" spans="1:3">
      <c r="A6" s="4" t="s">
        <v>494</v>
      </c>
      <c r="C6" s="6" t="n">
        <v>14507</v>
      </c>
    </row>
    <row r="7" spans="1:3">
      <c r="A7" s="4" t="s">
        <v>495</v>
      </c>
      <c r="C7" s="6" t="n">
        <v>58027</v>
      </c>
    </row>
    <row r="8" spans="1:3">
      <c r="A8" s="4" t="s">
        <v>497</v>
      </c>
      <c r="C8" s="6" t="n">
        <v>24178</v>
      </c>
    </row>
    <row r="9" spans="1:3">
      <c r="A9" s="4" t="s">
        <v>496</v>
      </c>
      <c r="C9" s="5" t="n">
        <v>9671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23</v>
      </c>
    </row>
    <row r="2" spans="1:3">
      <c r="A2" s="3" t="s">
        <v>192</v>
      </c>
    </row>
    <row r="3" spans="1:3">
      <c r="A3" s="4" t="s">
        <v>494</v>
      </c>
      <c r="C3" s="5" t="n">
        <v>62128</v>
      </c>
    </row>
    <row r="4" spans="1:3">
      <c r="A4" s="4" t="s">
        <v>495</v>
      </c>
      <c r="C4" s="6" t="n">
        <v>62128</v>
      </c>
    </row>
    <row r="5" spans="1:3">
      <c r="A5" s="4" t="s">
        <v>497</v>
      </c>
      <c r="C5" s="6" t="n">
        <v>25887</v>
      </c>
    </row>
    <row r="6" spans="1:3">
      <c r="A6" s="4" t="s">
        <v>496</v>
      </c>
      <c r="B6" s="5" t="n">
        <v>96712</v>
      </c>
      <c r="C6" s="5" t="n">
        <v>1501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99</v>
      </c>
      <c r="B1" s="2" t="s">
        <v>1</v>
      </c>
      <c r="C1" s="2" t="s">
        <v>66</v>
      </c>
    </row>
    <row r="2" spans="1:4">
      <c r="B2" s="2" t="s">
        <v>2</v>
      </c>
      <c r="C2" s="2" t="s">
        <v>23</v>
      </c>
      <c r="D2" s="2" t="s">
        <v>24</v>
      </c>
    </row>
    <row r="3" spans="1:4">
      <c r="A3" s="4" t="s">
        <v>500</v>
      </c>
      <c r="B3" s="5" t="n">
        <v>9794</v>
      </c>
      <c r="C3" s="5" t="n">
        <v>14723</v>
      </c>
      <c r="D3" s="5" t="n">
        <v>9455</v>
      </c>
    </row>
    <row r="4" spans="1:4">
      <c r="A4" s="4" t="s">
        <v>501</v>
      </c>
      <c r="B4" s="6" t="n">
        <v>158</v>
      </c>
      <c r="C4" s="6" t="n">
        <v>1344</v>
      </c>
      <c r="D4" s="6" t="n">
        <v>215</v>
      </c>
    </row>
    <row r="5" spans="1:4">
      <c r="A5" s="4" t="s">
        <v>502</v>
      </c>
      <c r="B5" s="6" t="n">
        <v>2482</v>
      </c>
      <c r="C5" s="6" t="n">
        <v>2147</v>
      </c>
      <c r="D5" s="6" t="n">
        <v>1217</v>
      </c>
    </row>
    <row r="6" spans="1:4">
      <c r="A6" s="4" t="s">
        <v>503</v>
      </c>
      <c r="B6" s="4" t="s">
        <v>34</v>
      </c>
      <c r="C6" s="6" t="n">
        <v>51924</v>
      </c>
      <c r="D6" s="6" t="n">
        <v>29499</v>
      </c>
    </row>
    <row r="7" spans="1:4">
      <c r="A7" s="4" t="s">
        <v>504</v>
      </c>
      <c r="B7" s="6" t="n">
        <v>43172</v>
      </c>
      <c r="C7" s="6" t="n">
        <v>37109</v>
      </c>
      <c r="D7" s="4" t="s">
        <v>34</v>
      </c>
    </row>
    <row r="8" spans="1:4">
      <c r="A8" s="4" t="s">
        <v>505</v>
      </c>
      <c r="B8" s="6" t="n">
        <v>26077</v>
      </c>
      <c r="C8" s="6" t="n">
        <v>28954</v>
      </c>
      <c r="D8" s="6" t="n">
        <v>14182</v>
      </c>
    </row>
    <row r="9" spans="1:4">
      <c r="A9" s="4" t="s">
        <v>506</v>
      </c>
      <c r="B9" s="6" t="n">
        <v>39299</v>
      </c>
    </row>
    <row r="10" spans="1:4">
      <c r="A10" s="4" t="s">
        <v>507</v>
      </c>
      <c r="C10" s="4" t="s">
        <v>34</v>
      </c>
      <c r="D10" s="6" t="n">
        <v>5490</v>
      </c>
    </row>
    <row r="11" spans="1:4">
      <c r="A11" s="4" t="s">
        <v>508</v>
      </c>
      <c r="B11" s="4" t="s">
        <v>34</v>
      </c>
      <c r="C11" s="6" t="n">
        <v>46850</v>
      </c>
      <c r="D11" s="6" t="n">
        <v>42200</v>
      </c>
    </row>
    <row r="12" spans="1:4">
      <c r="A12" s="4" t="s">
        <v>509</v>
      </c>
      <c r="B12" s="4" t="s">
        <v>34</v>
      </c>
      <c r="C12" s="6" t="n">
        <v>2200</v>
      </c>
      <c r="D12" s="6" t="n">
        <v>2200</v>
      </c>
    </row>
    <row r="13" spans="1:4">
      <c r="A13" s="4" t="s">
        <v>510</v>
      </c>
      <c r="B13" s="4" t="s">
        <v>34</v>
      </c>
      <c r="C13" s="6" t="n">
        <v>-30000</v>
      </c>
      <c r="D13" s="6" t="n">
        <v>30000</v>
      </c>
    </row>
    <row r="14" spans="1:4">
      <c r="A14" s="4" t="s">
        <v>93</v>
      </c>
      <c r="B14" s="5" t="n">
        <v>120982</v>
      </c>
      <c r="C14" s="6" t="n">
        <v>155251</v>
      </c>
      <c r="D14" s="5" t="n">
        <v>134458</v>
      </c>
    </row>
    <row r="15" spans="1:4">
      <c r="A15" s="4" t="s">
        <v>397</v>
      </c>
    </row>
    <row r="16" spans="1:4">
      <c r="A16" s="4" t="s">
        <v>500</v>
      </c>
      <c r="C16" s="6" t="n">
        <v>14723</v>
      </c>
    </row>
    <row r="17" spans="1:4">
      <c r="A17" s="4" t="s">
        <v>501</v>
      </c>
      <c r="C17" s="6" t="n">
        <v>246</v>
      </c>
    </row>
    <row r="18" spans="1:4">
      <c r="A18" s="4" t="s">
        <v>502</v>
      </c>
      <c r="C18" s="6" t="n">
        <v>2147</v>
      </c>
    </row>
    <row r="19" spans="1:4">
      <c r="A19" s="4" t="s">
        <v>503</v>
      </c>
      <c r="C19" s="6" t="n">
        <v>3185</v>
      </c>
    </row>
    <row r="20" spans="1:4">
      <c r="A20" s="4" t="s">
        <v>504</v>
      </c>
      <c r="C20" s="6" t="n">
        <v>37109</v>
      </c>
    </row>
    <row r="21" spans="1:4">
      <c r="A21" s="4" t="s">
        <v>505</v>
      </c>
      <c r="C21" s="6" t="n">
        <v>28954</v>
      </c>
    </row>
    <row r="22" spans="1:4">
      <c r="A22" s="4" t="s">
        <v>506</v>
      </c>
      <c r="C22" s="6" t="n">
        <v>13029</v>
      </c>
    </row>
    <row r="23" spans="1:4">
      <c r="A23" s="4" t="s">
        <v>508</v>
      </c>
      <c r="C23" s="4" t="s">
        <v>34</v>
      </c>
    </row>
    <row r="24" spans="1:4">
      <c r="A24" s="4" t="s">
        <v>509</v>
      </c>
      <c r="C24" s="4" t="s">
        <v>34</v>
      </c>
    </row>
    <row r="25" spans="1:4">
      <c r="A25" s="4" t="s">
        <v>510</v>
      </c>
      <c r="C25" s="4" t="s">
        <v>34</v>
      </c>
    </row>
    <row r="26" spans="1:4">
      <c r="A26" s="4" t="s">
        <v>93</v>
      </c>
      <c r="C26" s="5" t="n">
        <v>99393</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4" t="s">
        <v>447</v>
      </c>
      <c r="B2" s="5" t="n">
        <v>32455</v>
      </c>
      <c r="C2" s="5" t="n">
        <v>3128</v>
      </c>
    </row>
    <row r="3" spans="1:3">
      <c r="A3" s="4" t="s">
        <v>512</v>
      </c>
    </row>
    <row r="4" spans="1:3">
      <c r="A4" s="4" t="s">
        <v>447</v>
      </c>
      <c r="B4" s="6" t="n">
        <v>29429</v>
      </c>
      <c r="C4" s="4" t="s">
        <v>34</v>
      </c>
    </row>
    <row r="5" spans="1:3">
      <c r="A5" s="4" t="s">
        <v>513</v>
      </c>
    </row>
    <row r="6" spans="1:3">
      <c r="A6" s="4" t="s">
        <v>447</v>
      </c>
      <c r="B6" s="5" t="n">
        <v>3026</v>
      </c>
      <c r="C6" s="5" t="n">
        <v>312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23</v>
      </c>
      <c r="D1" s="2" t="s">
        <v>24</v>
      </c>
    </row>
    <row r="2" spans="1:4">
      <c r="A2" s="4" t="s">
        <v>515</v>
      </c>
      <c r="B2" s="5" t="n">
        <v>340445</v>
      </c>
      <c r="C2" s="5" t="n">
        <v>382384</v>
      </c>
      <c r="D2" s="5" t="n">
        <v>119488</v>
      </c>
    </row>
    <row r="3" spans="1:4">
      <c r="A3" s="4" t="s">
        <v>397</v>
      </c>
    </row>
    <row r="4" spans="1:4">
      <c r="A4" s="4" t="s">
        <v>515</v>
      </c>
      <c r="C4" s="6" t="n">
        <v>382384</v>
      </c>
    </row>
    <row r="5" spans="1:4">
      <c r="A5" s="4" t="s">
        <v>516</v>
      </c>
    </row>
    <row r="6" spans="1:4">
      <c r="A6" s="4" t="s">
        <v>515</v>
      </c>
      <c r="B6" s="6" t="n">
        <v>255194</v>
      </c>
      <c r="C6" s="6" t="n">
        <v>295697</v>
      </c>
      <c r="D6" s="6" t="n">
        <v>114932</v>
      </c>
    </row>
    <row r="7" spans="1:4">
      <c r="A7" s="4" t="s">
        <v>517</v>
      </c>
    </row>
    <row r="8" spans="1:4">
      <c r="A8" s="4" t="s">
        <v>515</v>
      </c>
      <c r="C8" s="6" t="n">
        <v>295697</v>
      </c>
    </row>
    <row r="9" spans="1:4">
      <c r="A9" s="4" t="s">
        <v>518</v>
      </c>
    </row>
    <row r="10" spans="1:4">
      <c r="A10" s="4" t="s">
        <v>515</v>
      </c>
      <c r="B10" s="6" t="n">
        <v>19315</v>
      </c>
      <c r="C10" s="6" t="n">
        <v>21991</v>
      </c>
      <c r="D10" s="6" t="n">
        <v>34</v>
      </c>
    </row>
    <row r="11" spans="1:4">
      <c r="A11" s="4" t="s">
        <v>519</v>
      </c>
    </row>
    <row r="12" spans="1:4">
      <c r="A12" s="4" t="s">
        <v>515</v>
      </c>
      <c r="C12" s="6" t="n">
        <v>21991</v>
      </c>
    </row>
    <row r="13" spans="1:4">
      <c r="A13" s="4" t="s">
        <v>520</v>
      </c>
    </row>
    <row r="14" spans="1:4">
      <c r="A14" s="4" t="s">
        <v>515</v>
      </c>
      <c r="B14" s="6" t="n">
        <v>65762</v>
      </c>
      <c r="C14" s="6" t="n">
        <v>64696</v>
      </c>
      <c r="D14" s="5" t="n">
        <v>4522</v>
      </c>
    </row>
    <row r="15" spans="1:4">
      <c r="A15" s="4" t="s">
        <v>521</v>
      </c>
    </row>
    <row r="16" spans="1:4">
      <c r="A16" s="4" t="s">
        <v>515</v>
      </c>
      <c r="C16" s="6" t="n">
        <v>64696</v>
      </c>
    </row>
    <row r="17" spans="1:4">
      <c r="A17" s="4" t="s">
        <v>522</v>
      </c>
    </row>
    <row r="18" spans="1:4">
      <c r="A18" s="4" t="s">
        <v>515</v>
      </c>
      <c r="B18" s="6" t="n">
        <v>365</v>
      </c>
    </row>
    <row r="19" spans="1:4">
      <c r="A19" s="4" t="s">
        <v>523</v>
      </c>
    </row>
    <row r="20" spans="1:4">
      <c r="A20" s="4" t="s">
        <v>515</v>
      </c>
      <c r="C20" s="4" t="s">
        <v>34</v>
      </c>
    </row>
    <row r="21" spans="1:4">
      <c r="A21" s="4" t="s">
        <v>524</v>
      </c>
    </row>
    <row r="22" spans="1:4">
      <c r="A22" s="4" t="s">
        <v>515</v>
      </c>
      <c r="B22" s="6" t="n">
        <v>-537</v>
      </c>
    </row>
    <row r="23" spans="1:4">
      <c r="A23" s="4" t="s">
        <v>525</v>
      </c>
    </row>
    <row r="24" spans="1:4">
      <c r="A24" s="4" t="s">
        <v>515</v>
      </c>
      <c r="C24" s="4" t="s">
        <v>34</v>
      </c>
    </row>
    <row r="25" spans="1:4">
      <c r="A25" s="4" t="s">
        <v>526</v>
      </c>
    </row>
    <row r="26" spans="1:4">
      <c r="A26" s="4" t="s">
        <v>515</v>
      </c>
      <c r="B26" s="5" t="n">
        <v>346</v>
      </c>
    </row>
    <row r="27" spans="1:4">
      <c r="A27" s="4" t="s">
        <v>527</v>
      </c>
    </row>
    <row r="28" spans="1:4">
      <c r="A28" s="4" t="s">
        <v>515</v>
      </c>
      <c r="C28" s="4" t="s">
        <v>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8</v>
      </c>
      <c r="B1" s="2" t="s">
        <v>2</v>
      </c>
      <c r="C1" s="2" t="s">
        <v>23</v>
      </c>
      <c r="D1" s="2" t="s">
        <v>24</v>
      </c>
    </row>
    <row r="2" spans="1:4">
      <c r="A2" s="4" t="s">
        <v>515</v>
      </c>
      <c r="B2" s="5" t="n">
        <v>340445</v>
      </c>
      <c r="C2" s="5" t="n">
        <v>382384</v>
      </c>
      <c r="D2" s="5" t="n">
        <v>119488</v>
      </c>
    </row>
    <row r="3" spans="1:4">
      <c r="A3" s="4" t="s">
        <v>529</v>
      </c>
    </row>
    <row r="4" spans="1:4">
      <c r="A4" s="4" t="s">
        <v>515</v>
      </c>
      <c r="C4" s="6" t="n">
        <v>13878</v>
      </c>
      <c r="D4" s="6" t="n">
        <v>2187</v>
      </c>
    </row>
    <row r="5" spans="1:4">
      <c r="A5" s="4" t="s">
        <v>530</v>
      </c>
    </row>
    <row r="6" spans="1:4">
      <c r="A6" s="4" t="s">
        <v>515</v>
      </c>
      <c r="C6" s="6" t="n">
        <v>13878</v>
      </c>
      <c r="D6" s="4" t="s">
        <v>34</v>
      </c>
    </row>
    <row r="7" spans="1:4">
      <c r="A7" s="4" t="s">
        <v>531</v>
      </c>
    </row>
    <row r="8" spans="1:4">
      <c r="A8" s="4" t="s">
        <v>515</v>
      </c>
      <c r="C8" s="4" t="s">
        <v>34</v>
      </c>
      <c r="D8" s="5" t="n">
        <v>21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2</v>
      </c>
      <c r="B1" s="2" t="s">
        <v>2</v>
      </c>
      <c r="C1" s="2" t="s">
        <v>23</v>
      </c>
      <c r="D1" s="2" t="s">
        <v>24</v>
      </c>
    </row>
    <row r="2" spans="1:4">
      <c r="A2" s="4" t="s">
        <v>533</v>
      </c>
      <c r="B2" s="5" t="n">
        <v>3475</v>
      </c>
      <c r="C2" s="5" t="n">
        <v>622</v>
      </c>
      <c r="D2" s="4" t="s">
        <v>34</v>
      </c>
    </row>
    <row r="3" spans="1:4">
      <c r="A3" s="4" t="s">
        <v>534</v>
      </c>
    </row>
    <row r="4" spans="1:4">
      <c r="A4" s="4" t="s">
        <v>533</v>
      </c>
      <c r="B4" s="6" t="n">
        <v>114</v>
      </c>
      <c r="C4" s="4" t="s">
        <v>34</v>
      </c>
    </row>
    <row r="5" spans="1:4">
      <c r="A5" s="4" t="s">
        <v>516</v>
      </c>
    </row>
    <row r="6" spans="1:4">
      <c r="A6" s="4" t="s">
        <v>533</v>
      </c>
      <c r="B6" s="6" t="n">
        <v>982</v>
      </c>
      <c r="C6" s="4" t="s">
        <v>34</v>
      </c>
    </row>
    <row r="7" spans="1:4">
      <c r="A7" s="4" t="s">
        <v>535</v>
      </c>
    </row>
    <row r="8" spans="1:4">
      <c r="A8" s="4" t="s">
        <v>533</v>
      </c>
      <c r="B8" s="6" t="n">
        <v>57</v>
      </c>
      <c r="C8" s="6" t="n">
        <v>322</v>
      </c>
    </row>
    <row r="9" spans="1:4">
      <c r="A9" s="4" t="s">
        <v>536</v>
      </c>
    </row>
    <row r="10" spans="1:4">
      <c r="A10" s="4" t="s">
        <v>533</v>
      </c>
      <c r="B10" s="5" t="n">
        <v>2322</v>
      </c>
      <c r="C10" s="5" t="n">
        <v>3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s>
  <sheetData>
    <row r="1" spans="1:6">
      <c r="A1" s="1" t="s">
        <v>537</v>
      </c>
      <c r="B1" s="2" t="s">
        <v>66</v>
      </c>
    </row>
    <row r="2" spans="1:6">
      <c r="B2" s="2" t="s">
        <v>23</v>
      </c>
      <c r="C2" s="2" t="s">
        <v>2</v>
      </c>
      <c r="D2" s="2" t="s">
        <v>67</v>
      </c>
      <c r="E2" s="2" t="s">
        <v>24</v>
      </c>
      <c r="F2" s="2" t="s">
        <v>538</v>
      </c>
    </row>
    <row r="3" spans="1:6">
      <c r="A3" s="4" t="s">
        <v>27</v>
      </c>
      <c r="B3" s="5" t="n">
        <v>84994</v>
      </c>
      <c r="C3" s="5" t="n">
        <v>85055</v>
      </c>
      <c r="E3" s="5" t="n">
        <v>6161</v>
      </c>
    </row>
    <row r="4" spans="1:6">
      <c r="A4" s="4" t="s">
        <v>539</v>
      </c>
      <c r="B4" s="6" t="n">
        <v>81872</v>
      </c>
      <c r="C4" s="6" t="n">
        <v>207322</v>
      </c>
      <c r="E4" s="6" t="n">
        <v>90776</v>
      </c>
    </row>
    <row r="5" spans="1:6">
      <c r="A5" s="4" t="s">
        <v>540</v>
      </c>
      <c r="B5" s="6" t="n">
        <v>188342</v>
      </c>
      <c r="C5" s="6" t="n">
        <v>70268</v>
      </c>
      <c r="E5" s="6" t="n">
        <v>65821</v>
      </c>
    </row>
    <row r="6" spans="1:6">
      <c r="A6" s="4" t="s">
        <v>29</v>
      </c>
      <c r="B6" s="6" t="n">
        <v>303796</v>
      </c>
      <c r="C6" s="5" t="n">
        <v>107681</v>
      </c>
      <c r="D6" s="5" t="n">
        <v>623234</v>
      </c>
      <c r="E6" s="6" t="n">
        <v>360760</v>
      </c>
      <c r="F6" s="4" t="s">
        <v>34</v>
      </c>
    </row>
    <row r="7" spans="1:6">
      <c r="A7" s="4" t="s">
        <v>541</v>
      </c>
      <c r="B7" s="6" t="n">
        <v>755</v>
      </c>
    </row>
    <row r="8" spans="1:6">
      <c r="A8" s="4" t="s">
        <v>542</v>
      </c>
      <c r="B8" s="6" t="n">
        <v>745</v>
      </c>
    </row>
    <row r="9" spans="1:6">
      <c r="A9" s="4" t="s">
        <v>41</v>
      </c>
      <c r="B9" s="6" t="n">
        <v>1605</v>
      </c>
    </row>
    <row r="10" spans="1:6">
      <c r="A10" s="4" t="s">
        <v>411</v>
      </c>
    </row>
    <row r="11" spans="1:6">
      <c r="A11" s="4" t="s">
        <v>543</v>
      </c>
      <c r="B11" s="6" t="n">
        <v>622</v>
      </c>
    </row>
    <row r="12" spans="1:6">
      <c r="A12" s="4" t="s">
        <v>544</v>
      </c>
    </row>
    <row r="13" spans="1:6">
      <c r="A13" s="4" t="s">
        <v>545</v>
      </c>
      <c r="B13" s="6" t="n">
        <v>622</v>
      </c>
    </row>
    <row r="14" spans="1:6">
      <c r="A14" s="4" t="s">
        <v>546</v>
      </c>
    </row>
    <row r="15" spans="1:6">
      <c r="A15" s="4" t="s">
        <v>547</v>
      </c>
      <c r="B15" s="6" t="n">
        <v>622</v>
      </c>
    </row>
    <row r="16" spans="1:6">
      <c r="A16" s="4" t="s">
        <v>548</v>
      </c>
    </row>
    <row r="17" spans="1:6">
      <c r="A17" s="4" t="s">
        <v>549</v>
      </c>
      <c r="B17" s="6" t="n">
        <v>122</v>
      </c>
    </row>
    <row r="18" spans="1:6">
      <c r="A18" s="4" t="s">
        <v>550</v>
      </c>
    </row>
    <row r="19" spans="1:6">
      <c r="A19" s="4" t="s">
        <v>27</v>
      </c>
      <c r="B19" s="6" t="n">
        <v>137091</v>
      </c>
      <c r="E19" s="6" t="n">
        <v>4873</v>
      </c>
    </row>
    <row r="20" spans="1:6">
      <c r="A20" s="4" t="s">
        <v>539</v>
      </c>
      <c r="B20" s="6" t="n">
        <v>64207</v>
      </c>
      <c r="E20" s="6" t="n">
        <v>80971</v>
      </c>
    </row>
    <row r="21" spans="1:6">
      <c r="A21" s="4" t="s">
        <v>540</v>
      </c>
      <c r="B21" s="6" t="n">
        <v>249159</v>
      </c>
      <c r="E21" s="6" t="n">
        <v>83130</v>
      </c>
    </row>
    <row r="22" spans="1:6">
      <c r="A22" s="4" t="s">
        <v>29</v>
      </c>
      <c r="B22" s="6" t="n">
        <v>302855</v>
      </c>
      <c r="E22" s="5" t="n">
        <v>360806</v>
      </c>
    </row>
    <row r="23" spans="1:6">
      <c r="A23" s="4" t="s">
        <v>541</v>
      </c>
      <c r="B23" s="5" t="n">
        <v>8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147</v>
      </c>
      <c r="B1" s="2" t="s">
        <v>1</v>
      </c>
      <c r="C1" s="2" t="s">
        <v>66</v>
      </c>
    </row>
    <row r="2" spans="1:3">
      <c r="B2" s="2" t="s">
        <v>2</v>
      </c>
      <c r="C2" s="2" t="s">
        <v>23</v>
      </c>
    </row>
    <row r="3" spans="1:3">
      <c r="A3" s="3" t="s">
        <v>148</v>
      </c>
    </row>
    <row r="4" spans="1:3">
      <c r="A4" s="4" t="s">
        <v>147</v>
      </c>
      <c r="B4" s="4" t="s">
        <v>149</v>
      </c>
      <c r="C4" s="4" t="s">
        <v>15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551</v>
      </c>
      <c r="B1" s="2" t="s">
        <v>2</v>
      </c>
      <c r="C1" s="2" t="s">
        <v>23</v>
      </c>
      <c r="D1" s="2" t="s">
        <v>67</v>
      </c>
      <c r="E1" s="2" t="s">
        <v>24</v>
      </c>
      <c r="F1" s="2" t="s">
        <v>538</v>
      </c>
    </row>
    <row r="2" spans="1:6">
      <c r="A2" s="4" t="s">
        <v>547</v>
      </c>
      <c r="B2" s="5" t="n">
        <v>108492</v>
      </c>
      <c r="C2" s="5" t="n">
        <v>21708</v>
      </c>
      <c r="E2" s="5" t="n">
        <v>2187</v>
      </c>
    </row>
    <row r="3" spans="1:6">
      <c r="A3" s="4" t="s">
        <v>27</v>
      </c>
      <c r="B3" s="6" t="n">
        <v>85055</v>
      </c>
      <c r="C3" s="6" t="n">
        <v>84994</v>
      </c>
      <c r="E3" s="6" t="n">
        <v>6161</v>
      </c>
    </row>
    <row r="4" spans="1:6">
      <c r="A4" s="4" t="s">
        <v>552</v>
      </c>
      <c r="B4" s="6" t="n">
        <v>15846</v>
      </c>
      <c r="C4" s="6" t="n">
        <v>755</v>
      </c>
      <c r="E4" s="6" t="n">
        <v>7056</v>
      </c>
    </row>
    <row r="5" spans="1:6">
      <c r="A5" s="4" t="s">
        <v>539</v>
      </c>
      <c r="B5" s="6" t="n">
        <v>207322</v>
      </c>
      <c r="C5" s="6" t="n">
        <v>81872</v>
      </c>
      <c r="E5" s="6" t="n">
        <v>90776</v>
      </c>
    </row>
    <row r="6" spans="1:6">
      <c r="A6" s="4" t="s">
        <v>540</v>
      </c>
      <c r="B6" s="6" t="n">
        <v>70268</v>
      </c>
      <c r="C6" s="6" t="n">
        <v>188342</v>
      </c>
      <c r="E6" s="6" t="n">
        <v>65821</v>
      </c>
    </row>
    <row r="7" spans="1:6">
      <c r="A7" s="4" t="s">
        <v>29</v>
      </c>
      <c r="B7" s="5" t="n">
        <v>107681</v>
      </c>
      <c r="C7" s="6" t="n">
        <v>303796</v>
      </c>
      <c r="D7" s="5" t="n">
        <v>623234</v>
      </c>
      <c r="E7" s="6" t="n">
        <v>360760</v>
      </c>
      <c r="F7" s="4" t="s">
        <v>34</v>
      </c>
    </row>
    <row r="8" spans="1:6">
      <c r="A8" s="4" t="s">
        <v>550</v>
      </c>
    </row>
    <row r="9" spans="1:6">
      <c r="A9" s="4" t="s">
        <v>547</v>
      </c>
      <c r="C9" s="6" t="n">
        <v>22330</v>
      </c>
      <c r="E9" s="6" t="n">
        <v>24174</v>
      </c>
    </row>
    <row r="10" spans="1:6">
      <c r="A10" s="4" t="s">
        <v>27</v>
      </c>
      <c r="C10" s="6" t="n">
        <v>137091</v>
      </c>
      <c r="E10" s="6" t="n">
        <v>4873</v>
      </c>
    </row>
    <row r="11" spans="1:6">
      <c r="A11" s="4" t="s">
        <v>552</v>
      </c>
      <c r="C11" s="6" t="n">
        <v>1615</v>
      </c>
      <c r="E11" s="6" t="n">
        <v>7774</v>
      </c>
    </row>
    <row r="12" spans="1:6">
      <c r="A12" s="4" t="s">
        <v>539</v>
      </c>
      <c r="C12" s="6" t="n">
        <v>64207</v>
      </c>
      <c r="E12" s="6" t="n">
        <v>80971</v>
      </c>
    </row>
    <row r="13" spans="1:6">
      <c r="A13" s="4" t="s">
        <v>540</v>
      </c>
      <c r="C13" s="6" t="n">
        <v>249159</v>
      </c>
      <c r="E13" s="6" t="n">
        <v>83130</v>
      </c>
    </row>
    <row r="14" spans="1:6">
      <c r="A14" s="4" t="s">
        <v>29</v>
      </c>
      <c r="C14" s="5" t="n">
        <v>302855</v>
      </c>
      <c r="E14" s="5" t="n">
        <v>36080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3</v>
      </c>
      <c r="B1" s="2" t="s">
        <v>2</v>
      </c>
      <c r="C1" s="2" t="s">
        <v>23</v>
      </c>
      <c r="D1" s="2" t="s">
        <v>67</v>
      </c>
      <c r="E1" s="2" t="s">
        <v>24</v>
      </c>
      <c r="F1" s="2" t="s">
        <v>538</v>
      </c>
    </row>
    <row r="2" spans="1:6">
      <c r="A2" s="4" t="s">
        <v>26</v>
      </c>
      <c r="B2" s="5" t="n">
        <v>108492</v>
      </c>
      <c r="C2" s="5" t="n">
        <v>21708</v>
      </c>
      <c r="E2" s="5" t="n">
        <v>2187</v>
      </c>
    </row>
    <row r="3" spans="1:6">
      <c r="A3" s="4" t="s">
        <v>554</v>
      </c>
      <c r="B3" s="6" t="n">
        <v>85055</v>
      </c>
      <c r="C3" s="6" t="n">
        <v>84994</v>
      </c>
      <c r="E3" s="6" t="n">
        <v>6161</v>
      </c>
    </row>
    <row r="4" spans="1:6">
      <c r="A4" s="4" t="s">
        <v>28</v>
      </c>
      <c r="B4" s="6" t="n">
        <v>340445</v>
      </c>
      <c r="C4" s="6" t="n">
        <v>382384</v>
      </c>
      <c r="E4" s="6" t="n">
        <v>119488</v>
      </c>
    </row>
    <row r="5" spans="1:6">
      <c r="A5" s="4" t="s">
        <v>29</v>
      </c>
      <c r="B5" s="6" t="n">
        <v>107681</v>
      </c>
      <c r="C5" s="6" t="n">
        <v>303796</v>
      </c>
      <c r="D5" s="5" t="n">
        <v>623234</v>
      </c>
      <c r="E5" s="6" t="n">
        <v>360760</v>
      </c>
      <c r="F5" s="4" t="s">
        <v>34</v>
      </c>
    </row>
    <row r="6" spans="1:6">
      <c r="A6" s="4" t="s">
        <v>555</v>
      </c>
      <c r="B6" s="6" t="n">
        <v>154647</v>
      </c>
      <c r="C6" s="6" t="n">
        <v>177743</v>
      </c>
      <c r="E6" s="6" t="n">
        <v>7204</v>
      </c>
    </row>
    <row r="7" spans="1:6">
      <c r="A7" s="4" t="s">
        <v>33</v>
      </c>
      <c r="B7" s="6" t="n">
        <v>13280</v>
      </c>
      <c r="C7" s="6" t="n">
        <v>677</v>
      </c>
      <c r="E7" s="4" t="s">
        <v>34</v>
      </c>
    </row>
    <row r="8" spans="1:6">
      <c r="A8" s="4" t="s">
        <v>38</v>
      </c>
      <c r="B8" s="6" t="n">
        <v>15846</v>
      </c>
      <c r="C8" s="6" t="n">
        <v>755</v>
      </c>
      <c r="E8" s="6" t="n">
        <v>7056</v>
      </c>
    </row>
    <row r="9" spans="1:6">
      <c r="A9" s="4" t="s">
        <v>39</v>
      </c>
      <c r="B9" s="6" t="n">
        <v>207322</v>
      </c>
      <c r="C9" s="6" t="n">
        <v>81872</v>
      </c>
      <c r="E9" s="6" t="n">
        <v>90776</v>
      </c>
    </row>
    <row r="10" spans="1:6">
      <c r="A10" s="4" t="s">
        <v>556</v>
      </c>
      <c r="B10" s="6" t="n">
        <v>70268</v>
      </c>
      <c r="C10" s="6" t="n">
        <v>188342</v>
      </c>
      <c r="E10" s="6" t="n">
        <v>65821</v>
      </c>
    </row>
    <row r="11" spans="1:6">
      <c r="A11" s="4" t="s">
        <v>557</v>
      </c>
      <c r="B11" s="5" t="n">
        <v>32455</v>
      </c>
      <c r="C11" s="6" t="n">
        <v>3128</v>
      </c>
      <c r="E11" s="6" t="n">
        <v>1499</v>
      </c>
    </row>
    <row r="12" spans="1:6">
      <c r="A12" s="4" t="s">
        <v>550</v>
      </c>
    </row>
    <row r="13" spans="1:6">
      <c r="A13" s="4" t="s">
        <v>26</v>
      </c>
      <c r="C13" s="6" t="n">
        <v>22330</v>
      </c>
      <c r="E13" s="6" t="n">
        <v>24174</v>
      </c>
    </row>
    <row r="14" spans="1:6">
      <c r="A14" s="4" t="s">
        <v>554</v>
      </c>
      <c r="C14" s="6" t="n">
        <v>137091</v>
      </c>
      <c r="E14" s="6" t="n">
        <v>4873</v>
      </c>
    </row>
    <row r="15" spans="1:6">
      <c r="A15" s="4" t="s">
        <v>28</v>
      </c>
      <c r="C15" s="6" t="n">
        <v>377757</v>
      </c>
      <c r="E15" s="6" t="n">
        <v>116021</v>
      </c>
    </row>
    <row r="16" spans="1:6">
      <c r="A16" s="4" t="s">
        <v>29</v>
      </c>
      <c r="C16" s="6" t="n">
        <v>302855</v>
      </c>
      <c r="E16" s="6" t="n">
        <v>360806</v>
      </c>
    </row>
    <row r="17" spans="1:6">
      <c r="A17" s="4" t="s">
        <v>555</v>
      </c>
      <c r="C17" s="6" t="n">
        <v>177621</v>
      </c>
    </row>
    <row r="18" spans="1:6">
      <c r="A18" s="4" t="s">
        <v>33</v>
      </c>
      <c r="C18" s="6" t="n">
        <v>55</v>
      </c>
    </row>
    <row r="19" spans="1:6">
      <c r="A19" s="4" t="s">
        <v>38</v>
      </c>
      <c r="C19" s="6" t="n">
        <v>1615</v>
      </c>
      <c r="E19" s="6" t="n">
        <v>7774</v>
      </c>
    </row>
    <row r="20" spans="1:6">
      <c r="A20" s="4" t="s">
        <v>39</v>
      </c>
      <c r="C20" s="6" t="n">
        <v>64207</v>
      </c>
      <c r="E20" s="6" t="n">
        <v>80971</v>
      </c>
    </row>
    <row r="21" spans="1:6">
      <c r="A21" s="4" t="s">
        <v>556</v>
      </c>
      <c r="C21" s="6" t="n">
        <v>249159</v>
      </c>
      <c r="E21" s="6" t="n">
        <v>83130</v>
      </c>
    </row>
    <row r="22" spans="1:6">
      <c r="A22" s="4" t="s">
        <v>557</v>
      </c>
      <c r="C22" s="6" t="n">
        <v>1523</v>
      </c>
    </row>
    <row r="23" spans="1:6">
      <c r="A23" s="4" t="s">
        <v>397</v>
      </c>
    </row>
    <row r="24" spans="1:6">
      <c r="A24" s="4" t="s">
        <v>26</v>
      </c>
      <c r="C24" s="6" t="n">
        <v>-622</v>
      </c>
      <c r="E24" s="6" t="n">
        <v>-21987</v>
      </c>
    </row>
    <row r="25" spans="1:6">
      <c r="A25" s="4" t="s">
        <v>554</v>
      </c>
      <c r="C25" s="6" t="n">
        <v>-52097</v>
      </c>
      <c r="E25" s="6" t="n">
        <v>1288</v>
      </c>
    </row>
    <row r="26" spans="1:6">
      <c r="A26" s="4" t="s">
        <v>28</v>
      </c>
      <c r="C26" s="6" t="n">
        <v>4627</v>
      </c>
      <c r="E26" s="6" t="n">
        <v>3467</v>
      </c>
    </row>
    <row r="27" spans="1:6">
      <c r="A27" s="4" t="s">
        <v>29</v>
      </c>
      <c r="C27" s="6" t="n">
        <v>941</v>
      </c>
      <c r="E27" s="6" t="n">
        <v>-46</v>
      </c>
    </row>
    <row r="28" spans="1:6">
      <c r="A28" s="4" t="s">
        <v>555</v>
      </c>
      <c r="C28" s="6" t="n">
        <v>122</v>
      </c>
    </row>
    <row r="29" spans="1:6">
      <c r="A29" s="4" t="s">
        <v>33</v>
      </c>
      <c r="C29" s="6" t="n">
        <v>622</v>
      </c>
    </row>
    <row r="30" spans="1:6">
      <c r="A30" s="4" t="s">
        <v>38</v>
      </c>
      <c r="C30" s="6" t="n">
        <v>-860</v>
      </c>
      <c r="E30" s="6" t="n">
        <v>-718</v>
      </c>
    </row>
    <row r="31" spans="1:6">
      <c r="A31" s="4" t="s">
        <v>39</v>
      </c>
      <c r="C31" s="6" t="n">
        <v>17665</v>
      </c>
      <c r="E31" s="6" t="n">
        <v>9805</v>
      </c>
    </row>
    <row r="32" spans="1:6">
      <c r="A32" s="4" t="s">
        <v>556</v>
      </c>
      <c r="C32" s="6" t="n">
        <v>-60817</v>
      </c>
      <c r="E32" s="5" t="n">
        <v>-17309</v>
      </c>
    </row>
    <row r="33" spans="1:6">
      <c r="A33" s="4" t="s">
        <v>557</v>
      </c>
      <c r="C33" s="5" t="n">
        <v>16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58</v>
      </c>
      <c r="B1" s="2" t="s">
        <v>66</v>
      </c>
    </row>
    <row r="2" spans="1:6">
      <c r="B2" s="2" t="s">
        <v>23</v>
      </c>
      <c r="C2" s="2" t="s">
        <v>2</v>
      </c>
      <c r="D2" s="2" t="s">
        <v>67</v>
      </c>
      <c r="E2" s="2" t="s">
        <v>24</v>
      </c>
      <c r="F2" s="2" t="s">
        <v>538</v>
      </c>
    </row>
    <row r="3" spans="1:6">
      <c r="A3" s="4" t="s">
        <v>27</v>
      </c>
      <c r="B3" s="5" t="n">
        <v>84994</v>
      </c>
      <c r="C3" s="5" t="n">
        <v>85055</v>
      </c>
      <c r="E3" s="5" t="n">
        <v>6161</v>
      </c>
    </row>
    <row r="4" spans="1:6">
      <c r="A4" s="4" t="s">
        <v>539</v>
      </c>
      <c r="B4" s="6" t="n">
        <v>81872</v>
      </c>
      <c r="C4" s="6" t="n">
        <v>207322</v>
      </c>
      <c r="E4" s="6" t="n">
        <v>90776</v>
      </c>
    </row>
    <row r="5" spans="1:6">
      <c r="A5" s="4" t="s">
        <v>540</v>
      </c>
      <c r="B5" s="6" t="n">
        <v>188342</v>
      </c>
      <c r="C5" s="6" t="n">
        <v>70268</v>
      </c>
      <c r="E5" s="6" t="n">
        <v>65821</v>
      </c>
    </row>
    <row r="6" spans="1:6">
      <c r="A6" s="4" t="s">
        <v>29</v>
      </c>
      <c r="B6" s="6" t="n">
        <v>303796</v>
      </c>
      <c r="C6" s="5" t="n">
        <v>107681</v>
      </c>
      <c r="D6" s="5" t="n">
        <v>623234</v>
      </c>
      <c r="E6" s="6" t="n">
        <v>360760</v>
      </c>
      <c r="F6" s="4" t="s">
        <v>34</v>
      </c>
    </row>
    <row r="7" spans="1:6">
      <c r="A7" s="4" t="s">
        <v>541</v>
      </c>
      <c r="B7" s="6" t="n">
        <v>755</v>
      </c>
    </row>
    <row r="8" spans="1:6">
      <c r="A8" s="4" t="s">
        <v>542</v>
      </c>
      <c r="B8" s="6" t="n">
        <v>745</v>
      </c>
    </row>
    <row r="9" spans="1:6">
      <c r="A9" s="4" t="s">
        <v>41</v>
      </c>
      <c r="B9" s="6" t="n">
        <v>1605</v>
      </c>
    </row>
    <row r="10" spans="1:6">
      <c r="A10" s="4" t="s">
        <v>411</v>
      </c>
    </row>
    <row r="11" spans="1:6">
      <c r="A11" s="4" t="s">
        <v>543</v>
      </c>
      <c r="B11" s="6" t="n">
        <v>622</v>
      </c>
    </row>
    <row r="12" spans="1:6">
      <c r="A12" s="4" t="s">
        <v>544</v>
      </c>
    </row>
    <row r="13" spans="1:6">
      <c r="A13" s="4" t="s">
        <v>545</v>
      </c>
      <c r="B13" s="6" t="n">
        <v>622</v>
      </c>
    </row>
    <row r="14" spans="1:6">
      <c r="A14" s="4" t="s">
        <v>546</v>
      </c>
    </row>
    <row r="15" spans="1:6">
      <c r="A15" s="4" t="s">
        <v>547</v>
      </c>
      <c r="B15" s="6" t="n">
        <v>622</v>
      </c>
    </row>
    <row r="16" spans="1:6">
      <c r="A16" s="4" t="s">
        <v>548</v>
      </c>
    </row>
    <row r="17" spans="1:6">
      <c r="A17" s="4" t="s">
        <v>549</v>
      </c>
      <c r="B17" s="6" t="n">
        <v>122</v>
      </c>
    </row>
    <row r="18" spans="1:6">
      <c r="A18" s="4" t="s">
        <v>550</v>
      </c>
    </row>
    <row r="19" spans="1:6">
      <c r="A19" s="4" t="s">
        <v>27</v>
      </c>
      <c r="B19" s="6" t="n">
        <v>137091</v>
      </c>
      <c r="E19" s="6" t="n">
        <v>4873</v>
      </c>
    </row>
    <row r="20" spans="1:6">
      <c r="A20" s="4" t="s">
        <v>539</v>
      </c>
      <c r="B20" s="6" t="n">
        <v>64207</v>
      </c>
      <c r="E20" s="6" t="n">
        <v>80971</v>
      </c>
    </row>
    <row r="21" spans="1:6">
      <c r="A21" s="4" t="s">
        <v>540</v>
      </c>
      <c r="B21" s="6" t="n">
        <v>249159</v>
      </c>
      <c r="E21" s="6" t="n">
        <v>83130</v>
      </c>
    </row>
    <row r="22" spans="1:6">
      <c r="A22" s="4" t="s">
        <v>29</v>
      </c>
      <c r="B22" s="6" t="n">
        <v>302855</v>
      </c>
      <c r="E22" s="5" t="n">
        <v>360806</v>
      </c>
    </row>
    <row r="23" spans="1:6">
      <c r="A23" s="4" t="s">
        <v>541</v>
      </c>
      <c r="B23" s="5" t="n">
        <v>86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559</v>
      </c>
      <c r="B1" s="2" t="s">
        <v>2</v>
      </c>
      <c r="C1" s="2" t="s">
        <v>23</v>
      </c>
      <c r="D1" s="2" t="s">
        <v>67</v>
      </c>
      <c r="E1" s="2" t="s">
        <v>24</v>
      </c>
      <c r="F1" s="2" t="s">
        <v>538</v>
      </c>
    </row>
    <row r="2" spans="1:6">
      <c r="A2" s="4" t="s">
        <v>560</v>
      </c>
      <c r="B2" s="5" t="n">
        <v>108492</v>
      </c>
      <c r="C2" s="5" t="n">
        <v>21708</v>
      </c>
      <c r="E2" s="5" t="n">
        <v>2187</v>
      </c>
    </row>
    <row r="3" spans="1:6">
      <c r="A3" s="4" t="s">
        <v>27</v>
      </c>
      <c r="B3" s="6" t="n">
        <v>85055</v>
      </c>
      <c r="C3" s="6" t="n">
        <v>84994</v>
      </c>
      <c r="E3" s="6" t="n">
        <v>6161</v>
      </c>
    </row>
    <row r="4" spans="1:6">
      <c r="A4" s="4" t="s">
        <v>28</v>
      </c>
      <c r="B4" s="6" t="n">
        <v>340445</v>
      </c>
      <c r="C4" s="6" t="n">
        <v>382384</v>
      </c>
      <c r="E4" s="6" t="n">
        <v>119488</v>
      </c>
    </row>
    <row r="5" spans="1:6">
      <c r="A5" s="4" t="s">
        <v>29</v>
      </c>
      <c r="B5" s="6" t="n">
        <v>107681</v>
      </c>
      <c r="C5" s="6" t="n">
        <v>303796</v>
      </c>
      <c r="D5" s="5" t="n">
        <v>623234</v>
      </c>
      <c r="E5" s="6" t="n">
        <v>360760</v>
      </c>
      <c r="F5" s="4" t="s">
        <v>34</v>
      </c>
    </row>
    <row r="6" spans="1:6">
      <c r="A6" s="4" t="s">
        <v>555</v>
      </c>
      <c r="B6" s="6" t="n">
        <v>154647</v>
      </c>
      <c r="C6" s="6" t="n">
        <v>177743</v>
      </c>
      <c r="E6" s="6" t="n">
        <v>7204</v>
      </c>
    </row>
    <row r="7" spans="1:6">
      <c r="A7" s="4" t="s">
        <v>33</v>
      </c>
      <c r="B7" s="6" t="n">
        <v>13280</v>
      </c>
      <c r="C7" s="6" t="n">
        <v>677</v>
      </c>
      <c r="E7" s="4" t="s">
        <v>34</v>
      </c>
    </row>
    <row r="8" spans="1:6">
      <c r="A8" s="4" t="s">
        <v>38</v>
      </c>
      <c r="B8" s="6" t="n">
        <v>15846</v>
      </c>
      <c r="C8" s="6" t="n">
        <v>755</v>
      </c>
      <c r="E8" s="6" t="n">
        <v>7056</v>
      </c>
    </row>
    <row r="9" spans="1:6">
      <c r="A9" s="4" t="s">
        <v>39</v>
      </c>
      <c r="B9" s="6" t="n">
        <v>207322</v>
      </c>
      <c r="C9" s="6" t="n">
        <v>81872</v>
      </c>
      <c r="E9" s="6" t="n">
        <v>90776</v>
      </c>
    </row>
    <row r="10" spans="1:6">
      <c r="A10" s="4" t="s">
        <v>556</v>
      </c>
      <c r="B10" s="6" t="n">
        <v>70268</v>
      </c>
      <c r="C10" s="6" t="n">
        <v>188342</v>
      </c>
      <c r="E10" s="6" t="n">
        <v>65821</v>
      </c>
    </row>
    <row r="11" spans="1:6">
      <c r="A11" s="4" t="s">
        <v>557</v>
      </c>
      <c r="B11" s="5" t="n">
        <v>32455</v>
      </c>
      <c r="C11" s="6" t="n">
        <v>3128</v>
      </c>
      <c r="E11" s="6" t="n">
        <v>1499</v>
      </c>
    </row>
    <row r="12" spans="1:6">
      <c r="A12" s="4" t="s">
        <v>550</v>
      </c>
    </row>
    <row r="13" spans="1:6">
      <c r="A13" s="4" t="s">
        <v>560</v>
      </c>
      <c r="C13" s="6" t="n">
        <v>22330</v>
      </c>
      <c r="E13" s="6" t="n">
        <v>24174</v>
      </c>
    </row>
    <row r="14" spans="1:6">
      <c r="A14" s="4" t="s">
        <v>27</v>
      </c>
      <c r="C14" s="6" t="n">
        <v>137091</v>
      </c>
      <c r="E14" s="6" t="n">
        <v>4873</v>
      </c>
    </row>
    <row r="15" spans="1:6">
      <c r="A15" s="4" t="s">
        <v>28</v>
      </c>
      <c r="C15" s="6" t="n">
        <v>377757</v>
      </c>
      <c r="E15" s="6" t="n">
        <v>116021</v>
      </c>
    </row>
    <row r="16" spans="1:6">
      <c r="A16" s="4" t="s">
        <v>29</v>
      </c>
      <c r="C16" s="6" t="n">
        <v>302855</v>
      </c>
      <c r="E16" s="6" t="n">
        <v>360806</v>
      </c>
    </row>
    <row r="17" spans="1:6">
      <c r="A17" s="4" t="s">
        <v>555</v>
      </c>
      <c r="C17" s="6" t="n">
        <v>177621</v>
      </c>
    </row>
    <row r="18" spans="1:6">
      <c r="A18" s="4" t="s">
        <v>33</v>
      </c>
      <c r="C18" s="6" t="n">
        <v>55</v>
      </c>
    </row>
    <row r="19" spans="1:6">
      <c r="A19" s="4" t="s">
        <v>38</v>
      </c>
      <c r="C19" s="6" t="n">
        <v>1615</v>
      </c>
      <c r="E19" s="6" t="n">
        <v>7774</v>
      </c>
    </row>
    <row r="20" spans="1:6">
      <c r="A20" s="4" t="s">
        <v>39</v>
      </c>
      <c r="C20" s="6" t="n">
        <v>64207</v>
      </c>
      <c r="E20" s="6" t="n">
        <v>80971</v>
      </c>
    </row>
    <row r="21" spans="1:6">
      <c r="A21" s="4" t="s">
        <v>556</v>
      </c>
      <c r="C21" s="6" t="n">
        <v>249159</v>
      </c>
      <c r="E21" s="6" t="n">
        <v>83130</v>
      </c>
    </row>
    <row r="22" spans="1:6">
      <c r="A22" s="4" t="s">
        <v>557</v>
      </c>
      <c r="C22" s="6" t="n">
        <v>1523</v>
      </c>
    </row>
    <row r="23" spans="1:6">
      <c r="A23" s="4" t="s">
        <v>397</v>
      </c>
    </row>
    <row r="24" spans="1:6">
      <c r="A24" s="4" t="s">
        <v>560</v>
      </c>
      <c r="C24" s="6" t="n">
        <v>-622</v>
      </c>
      <c r="E24" s="6" t="n">
        <v>-21987</v>
      </c>
    </row>
    <row r="25" spans="1:6">
      <c r="A25" s="4" t="s">
        <v>27</v>
      </c>
      <c r="C25" s="6" t="n">
        <v>-52097</v>
      </c>
      <c r="E25" s="6" t="n">
        <v>1288</v>
      </c>
    </row>
    <row r="26" spans="1:6">
      <c r="A26" s="4" t="s">
        <v>28</v>
      </c>
      <c r="C26" s="6" t="n">
        <v>4627</v>
      </c>
      <c r="E26" s="6" t="n">
        <v>3467</v>
      </c>
    </row>
    <row r="27" spans="1:6">
      <c r="A27" s="4" t="s">
        <v>29</v>
      </c>
      <c r="C27" s="6" t="n">
        <v>941</v>
      </c>
      <c r="E27" s="6" t="n">
        <v>-46</v>
      </c>
    </row>
    <row r="28" spans="1:6">
      <c r="A28" s="4" t="s">
        <v>555</v>
      </c>
      <c r="C28" s="6" t="n">
        <v>122</v>
      </c>
    </row>
    <row r="29" spans="1:6">
      <c r="A29" s="4" t="s">
        <v>33</v>
      </c>
      <c r="C29" s="6" t="n">
        <v>622</v>
      </c>
    </row>
    <row r="30" spans="1:6">
      <c r="A30" s="4" t="s">
        <v>38</v>
      </c>
      <c r="C30" s="6" t="n">
        <v>-860</v>
      </c>
      <c r="E30" s="6" t="n">
        <v>-718</v>
      </c>
    </row>
    <row r="31" spans="1:6">
      <c r="A31" s="4" t="s">
        <v>39</v>
      </c>
      <c r="C31" s="6" t="n">
        <v>17665</v>
      </c>
      <c r="E31" s="6" t="n">
        <v>9805</v>
      </c>
    </row>
    <row r="32" spans="1:6">
      <c r="A32" s="4" t="s">
        <v>556</v>
      </c>
      <c r="C32" s="6" t="n">
        <v>-60817</v>
      </c>
      <c r="E32" s="5" t="n">
        <v>-17309</v>
      </c>
    </row>
    <row r="33" spans="1:6">
      <c r="A33" s="4" t="s">
        <v>557</v>
      </c>
      <c r="C33" s="5" t="n">
        <v>16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51</v>
      </c>
      <c r="B1" s="2" t="s">
        <v>1</v>
      </c>
      <c r="C1" s="2" t="s">
        <v>66</v>
      </c>
    </row>
    <row r="2" spans="1:3">
      <c r="B2" s="2" t="s">
        <v>2</v>
      </c>
      <c r="C2" s="2" t="s">
        <v>23</v>
      </c>
    </row>
    <row r="3" spans="1:3">
      <c r="A3" s="3" t="s">
        <v>148</v>
      </c>
    </row>
    <row r="4" spans="1:3">
      <c r="A4" s="4" t="s">
        <v>151</v>
      </c>
      <c r="B4" s="4" t="s">
        <v>152</v>
      </c>
      <c r="C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13:28:39Z</dcterms:created>
  <dcterms:modified xmlns:dcterms="http://purl.org/dc/terms/" xmlns:xsi="http://www.w3.org/2001/XMLSchema-instance" xsi:type="dcterms:W3CDTF">2019-05-28T13:28:39Z</dcterms:modified>
</cp:coreProperties>
</file>